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s Receivabl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Retirement Plans" sheetId="10" state="visible" r:id="rId10"/>
    <sheet xmlns:r="http://schemas.openxmlformats.org/officeDocument/2006/relationships" name="Other Intangible Assets" sheetId="11" state="visible" r:id="rId11"/>
    <sheet xmlns:r="http://schemas.openxmlformats.org/officeDocument/2006/relationships" name="Costs Associated with Exit and " sheetId="12" state="visible" r:id="rId12"/>
    <sheet xmlns:r="http://schemas.openxmlformats.org/officeDocument/2006/relationships" name="Accrued Liabilities" sheetId="13" state="visible" r:id="rId13"/>
    <sheet xmlns:r="http://schemas.openxmlformats.org/officeDocument/2006/relationships" name="Contingenci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Shareholders' Equity" sheetId="18" state="visible" r:id="rId18"/>
    <sheet xmlns:r="http://schemas.openxmlformats.org/officeDocument/2006/relationships" name="Equity-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Business Combinations"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Retirement Plans (Tables)" sheetId="28" state="visible" r:id="rId28"/>
    <sheet xmlns:r="http://schemas.openxmlformats.org/officeDocument/2006/relationships" name="Other Intangible Assets (Tables" sheetId="29" state="visible" r:id="rId29"/>
    <sheet xmlns:r="http://schemas.openxmlformats.org/officeDocument/2006/relationships" name="Costs Associated with Exit an30"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Derivative Financial Instrume33" sheetId="33" state="visible" r:id="rId33"/>
    <sheet xmlns:r="http://schemas.openxmlformats.org/officeDocument/2006/relationships" name="Accumulated Other Comprehensi34" sheetId="34" state="visible" r:id="rId34"/>
    <sheet xmlns:r="http://schemas.openxmlformats.org/officeDocument/2006/relationships" name="Shareholders' Equity (Tables)" sheetId="35" state="visible" r:id="rId35"/>
    <sheet xmlns:r="http://schemas.openxmlformats.org/officeDocument/2006/relationships" name="Equity-Based Compensation (Tabl" sheetId="36" state="visible" r:id="rId36"/>
    <sheet xmlns:r="http://schemas.openxmlformats.org/officeDocument/2006/relationships" name="Fair Value Measurement (Tables)" sheetId="37" state="visible" r:id="rId37"/>
    <sheet xmlns:r="http://schemas.openxmlformats.org/officeDocument/2006/relationships" name="Income Taxes (Tables)" sheetId="38" state="visible" r:id="rId38"/>
    <sheet xmlns:r="http://schemas.openxmlformats.org/officeDocument/2006/relationships" name="Business Combinations (Tables)" sheetId="39" state="visible" r:id="rId39"/>
    <sheet xmlns:r="http://schemas.openxmlformats.org/officeDocument/2006/relationships" name="Basis of Presentation (Details)" sheetId="40" state="visible" r:id="rId40"/>
    <sheet xmlns:r="http://schemas.openxmlformats.org/officeDocument/2006/relationships" name="Accounts Receivable - Component" sheetId="41" state="visible" r:id="rId41"/>
    <sheet xmlns:r="http://schemas.openxmlformats.org/officeDocument/2006/relationships" name="Inventories - Summary of Invent" sheetId="42" state="visible" r:id="rId42"/>
    <sheet xmlns:r="http://schemas.openxmlformats.org/officeDocument/2006/relationships" name="Property, Plant and Equipment -" sheetId="43" state="visible" r:id="rId43"/>
    <sheet xmlns:r="http://schemas.openxmlformats.org/officeDocument/2006/relationships" name="Retirement Plans - Net Pension " sheetId="44" state="visible" r:id="rId44"/>
    <sheet xmlns:r="http://schemas.openxmlformats.org/officeDocument/2006/relationships" name="Retirement Plans - Net Pensio45" sheetId="45" state="visible" r:id="rId45"/>
    <sheet xmlns:r="http://schemas.openxmlformats.org/officeDocument/2006/relationships" name="Retirement Plans - Other Postre" sheetId="46" state="visible" r:id="rId46"/>
    <sheet xmlns:r="http://schemas.openxmlformats.org/officeDocument/2006/relationships" name="Other Intangible Assets - Summa" sheetId="47" state="visible" r:id="rId47"/>
    <sheet xmlns:r="http://schemas.openxmlformats.org/officeDocument/2006/relationships" name="Other Intangible Assets - Sum48" sheetId="48" state="visible" r:id="rId48"/>
    <sheet xmlns:r="http://schemas.openxmlformats.org/officeDocument/2006/relationships" name="Costs Associated with Exit an49" sheetId="49" state="visible" r:id="rId49"/>
    <sheet xmlns:r="http://schemas.openxmlformats.org/officeDocument/2006/relationships" name="Costs Associated with Exit an50" sheetId="50" state="visible" r:id="rId50"/>
    <sheet xmlns:r="http://schemas.openxmlformats.org/officeDocument/2006/relationships" name="Costs Associated with Exit an51" sheetId="51" state="visible" r:id="rId51"/>
    <sheet xmlns:r="http://schemas.openxmlformats.org/officeDocument/2006/relationships" name="Costs Associated with Exit an52" sheetId="52" state="visible" r:id="rId52"/>
    <sheet xmlns:r="http://schemas.openxmlformats.org/officeDocument/2006/relationships" name="Accrued Liabilities - Component" sheetId="53" state="visible" r:id="rId53"/>
    <sheet xmlns:r="http://schemas.openxmlformats.org/officeDocument/2006/relationships" name="Contingencies Remediation Liabi" sheetId="54" state="visible" r:id="rId54"/>
    <sheet xmlns:r="http://schemas.openxmlformats.org/officeDocument/2006/relationships" name="Debt - Long-Term Debt (Details)" sheetId="55" state="visible" r:id="rId55"/>
    <sheet xmlns:r="http://schemas.openxmlformats.org/officeDocument/2006/relationships" name="Debt - Narratives (Details)"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Accumulated Other Comprehensi60" sheetId="60" state="visible" r:id="rId60"/>
    <sheet xmlns:r="http://schemas.openxmlformats.org/officeDocument/2006/relationships" name="Shareholders' Equity - Summary " sheetId="61" state="visible" r:id="rId61"/>
    <sheet xmlns:r="http://schemas.openxmlformats.org/officeDocument/2006/relationships" name="Shareholders' Equity - Addition" sheetId="62" state="visible" r:id="rId62"/>
    <sheet xmlns:r="http://schemas.openxmlformats.org/officeDocument/2006/relationships" name="Shareholders' Equity - Summar63" sheetId="63" state="visible" r:id="rId63"/>
    <sheet xmlns:r="http://schemas.openxmlformats.org/officeDocument/2006/relationships" name="Equity-Based Compensation - Sum" sheetId="64" state="visible" r:id="rId64"/>
    <sheet xmlns:r="http://schemas.openxmlformats.org/officeDocument/2006/relationships" name="Equity-Based Compensation - S65" sheetId="65" state="visible" r:id="rId65"/>
    <sheet xmlns:r="http://schemas.openxmlformats.org/officeDocument/2006/relationships" name="Equity-Based Compensation - S66" sheetId="66" state="visible" r:id="rId66"/>
    <sheet xmlns:r="http://schemas.openxmlformats.org/officeDocument/2006/relationships" name="Equity-Based Compensation - Per" sheetId="67" state="visible" r:id="rId67"/>
    <sheet xmlns:r="http://schemas.openxmlformats.org/officeDocument/2006/relationships" name="Equity-Based Compensation - S68" sheetId="68" state="visible" r:id="rId68"/>
    <sheet xmlns:r="http://schemas.openxmlformats.org/officeDocument/2006/relationships" name="Equity-Based Compensation - Dir" sheetId="69" state="visible" r:id="rId69"/>
    <sheet xmlns:r="http://schemas.openxmlformats.org/officeDocument/2006/relationships" name="Equity-Based Compensation - Sch" sheetId="70" state="visible" r:id="rId70"/>
    <sheet xmlns:r="http://schemas.openxmlformats.org/officeDocument/2006/relationships" name="Equity-Based Compensation Equit" sheetId="71" state="visible" r:id="rId71"/>
    <sheet xmlns:r="http://schemas.openxmlformats.org/officeDocument/2006/relationships" name="Fair Value Measurements - Summa" sheetId="72" state="visible" r:id="rId72"/>
    <sheet xmlns:r="http://schemas.openxmlformats.org/officeDocument/2006/relationships" name="Fair Value Measurements - Recon" sheetId="73" state="visible" r:id="rId73"/>
    <sheet xmlns:r="http://schemas.openxmlformats.org/officeDocument/2006/relationships" name="Income Taxes - Schedule of Effe" sheetId="74" state="visible" r:id="rId74"/>
    <sheet xmlns:r="http://schemas.openxmlformats.org/officeDocument/2006/relationships" name="Income Taxes - Additional Infor" sheetId="75" state="visible" r:id="rId75"/>
    <sheet xmlns:r="http://schemas.openxmlformats.org/officeDocument/2006/relationships" name="Business Combinations - Narrati" sheetId="76" state="visible" r:id="rId76"/>
    <sheet xmlns:r="http://schemas.openxmlformats.org/officeDocument/2006/relationships" name="Business Combinations - Acquisi" sheetId="77" state="visible" r:id="rId77"/>
    <sheet xmlns:r="http://schemas.openxmlformats.org/officeDocument/2006/relationships" name="Business Combinations - Acquire" sheetId="78" state="visible" r:id="rId78"/>
    <sheet xmlns:r="http://schemas.openxmlformats.org/officeDocument/2006/relationships" name="Business Combinations - Income " sheetId="79" state="visible" r:id="rId79"/>
    <sheet xmlns:r="http://schemas.openxmlformats.org/officeDocument/2006/relationships" name="Business Combinations - Pro For" sheetId="80" state="visible" r:id="rId80"/>
  </sheets>
  <definedNames/>
  <calcPr calcId="124519" fullCalcOnLoad="1"/>
</workbook>
</file>

<file path=xl/sharedStrings.xml><?xml version="1.0" encoding="utf-8"?>
<sst xmlns="http://schemas.openxmlformats.org/spreadsheetml/2006/main" uniqueCount="604">
  <si>
    <t>Document and Entity Information - shares</t>
  </si>
  <si>
    <t>6 Months Ended</t>
  </si>
  <si>
    <t>Jun. 30, 2017</t>
  </si>
  <si>
    <t>Jul. 24, 2017</t>
  </si>
  <si>
    <t>Document and Entity Information</t>
  </si>
  <si>
    <t>Document Type</t>
  </si>
  <si>
    <t>10-Q</t>
  </si>
  <si>
    <t>Amendment Flag</t>
  </si>
  <si>
    <t>false</t>
  </si>
  <si>
    <t>Document Period End Date</t>
  </si>
  <si>
    <t>Jun. 30,
		2017</t>
  </si>
  <si>
    <t>Document Fiscal Year Focus</t>
  </si>
  <si>
    <t>Document Fiscal Period Focus</t>
  </si>
  <si>
    <t>Q2</t>
  </si>
  <si>
    <t>Trading Symbol</t>
  </si>
  <si>
    <t>CTS</t>
  </si>
  <si>
    <t>Entity Registrant Name</t>
  </si>
  <si>
    <t>CTS CORP</t>
  </si>
  <si>
    <t>Entity Central Index Key</t>
  </si>
  <si>
    <t>Current Fiscal Year End Date</t>
  </si>
  <si>
    <t>--12-31</t>
  </si>
  <si>
    <t>Entity Current Reporting Status</t>
  </si>
  <si>
    <t>Yes</t>
  </si>
  <si>
    <t>Entity Filer Category</t>
  </si>
  <si>
    <t>Accelerated Filer</t>
  </si>
  <si>
    <t>Entity Common Stock, Shares Outstanding</t>
  </si>
  <si>
    <t>Consolidated Statements of Earnings - Unaudited - USD ($) shares in Thousands, $ in Thousands</t>
  </si>
  <si>
    <t>3 Months Ended</t>
  </si>
  <si>
    <t>Jun. 30, 2016</t>
  </si>
  <si>
    <t>Income Statement [Abstract]</t>
  </si>
  <si>
    <t>Net sales</t>
  </si>
  <si>
    <t>Cost of goods sold</t>
  </si>
  <si>
    <t>Gross Margin</t>
  </si>
  <si>
    <t>Selling, general and administrative expenses</t>
  </si>
  <si>
    <t>Research and development expenses</t>
  </si>
  <si>
    <t>Restructuring charges</t>
  </si>
  <si>
    <t>Gain (Loss) on Disposition of Property Plant Equipment</t>
  </si>
  <si>
    <t>Operating earnings</t>
  </si>
  <si>
    <t>Other income (expense):</t>
  </si>
  <si>
    <t>Interest expense</t>
  </si>
  <si>
    <t>Interest income</t>
  </si>
  <si>
    <t>Other income (expense)</t>
  </si>
  <si>
    <t>Total other income (expense)</t>
  </si>
  <si>
    <t>Earnings before income taxes</t>
  </si>
  <si>
    <t>Income tax expense</t>
  </si>
  <si>
    <t>Net earnings</t>
  </si>
  <si>
    <t>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 USD ($) $ in Thousands</t>
  </si>
  <si>
    <t>Statement of Comprehensive Income [Abstract]</t>
  </si>
  <si>
    <t>Other comprehensive income (loss):</t>
  </si>
  <si>
    <t>Changes in fair market value of derivatives, net of tax</t>
  </si>
  <si>
    <t>Changes in unrealized pension cost, net of tax</t>
  </si>
  <si>
    <t>Cumulative translation adjustment, net of tax</t>
  </si>
  <si>
    <t>Other comprehensive income</t>
  </si>
  <si>
    <t>Comprehensive earnings</t>
  </si>
  <si>
    <t>Condensed Consolidated Balance Sheets - Unaudited - USD ($) $ in Thousands</t>
  </si>
  <si>
    <t>Dec. 31, 2016</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Other intangible assets, net</t>
  </si>
  <si>
    <t>Deferred income taxes</t>
  </si>
  <si>
    <t>Other</t>
  </si>
  <si>
    <t>Total other assets</t>
  </si>
  <si>
    <t>Total Assets</t>
  </si>
  <si>
    <t>Short-term Non-bank Loans and Notes Payable</t>
  </si>
  <si>
    <t>Current Liabilities</t>
  </si>
  <si>
    <t>Accounts payable</t>
  </si>
  <si>
    <t>Accrued payroll and benefits</t>
  </si>
  <si>
    <t>Accrued liabilities</t>
  </si>
  <si>
    <t>Total current liabilities</t>
  </si>
  <si>
    <t>Long-term debt</t>
  </si>
  <si>
    <t>Post-retirement obligations</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 USD ($) $ in Thousands</t>
  </si>
  <si>
    <t>CASH FLOWS FROM OPERATING ACTIVITIES:</t>
  </si>
  <si>
    <t>Adjustments to reconcile net earnings to net cash provided by operating activities:</t>
  </si>
  <si>
    <t>Depreciation and amortization</t>
  </si>
  <si>
    <t>Pension and Other Postretirement Expense (Income)</t>
  </si>
  <si>
    <t>Stock-based compensation</t>
  </si>
  <si>
    <t>Gain (Loss) on Disposition of Assets</t>
  </si>
  <si>
    <t>Loss on foreign currency hedges, net of cash</t>
  </si>
  <si>
    <t>Changes in assets and liabilities:</t>
  </si>
  <si>
    <t>Accounts receivable</t>
  </si>
  <si>
    <t>Inventories</t>
  </si>
  <si>
    <t>Other assets</t>
  </si>
  <si>
    <t>Accrued expenses</t>
  </si>
  <si>
    <t>Income taxes payable</t>
  </si>
  <si>
    <t>Other liabilities</t>
  </si>
  <si>
    <t>Pension and other post-retirement plans</t>
  </si>
  <si>
    <t>Net cash provided by operating activities</t>
  </si>
  <si>
    <t>CASH FLOWS FROM INVESTING ACTIVITIES:</t>
  </si>
  <si>
    <t>Capital expenditures</t>
  </si>
  <si>
    <t>Proceeds from sale of assets</t>
  </si>
  <si>
    <t>Payments for acquisitions, net of cash acquired</t>
  </si>
  <si>
    <t>Net cash used in investing activities</t>
  </si>
  <si>
    <t>CASH FLOWS FROM FINANCING ACTIVITIES:</t>
  </si>
  <si>
    <t>Payments of long-term debt</t>
  </si>
  <si>
    <t>Proceeds from borrowings of long-term debt</t>
  </si>
  <si>
    <t>Dividends paid</t>
  </si>
  <si>
    <t>Net cash (used in) provided by financing activities</t>
  </si>
  <si>
    <t>Payments Related to Tax Withholding for Share-based Compensation</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for income taxes, net</t>
  </si>
  <si>
    <t>Basis of Presentation</t>
  </si>
  <si>
    <t>Accounting Policies [Abstract]</t>
  </si>
  <si>
    <t>Accounting Changes [Text Block]</t>
  </si>
  <si>
    <t xml:space="preserve">Change in Estimate Beginning in January 2017, we changed the method we use to calculate the service and interest cost components of net periodic benefit cost for our U.S. pension and other post-retirement benefit plans. Previously, we calculated the service and interest cost components using a single weighted-average discount rate derived from the yield curve to measure the benefit obligation at the beginning of the period. In 2017, we began using a full yield curve approach in the estimation of these components of benefit cost by applying the specific spot-rates along the yield curve to the relevant projected cash flows. This approach better aligns each of the projected benefit cash flows to the corresponding spot rates on the yield curve, resulting in a more precise measurement of service and interest costs. The change in method will result in a decrease in the service and interest components of pension costs in 2017. Any decrease to these components as a result of adoption of this approach is equally offset by a decrease in the actuarial losses included in our accumulated other comprehensive loss, with no impact on the measurement of the benefit obligation. </t>
  </si>
  <si>
    <t>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6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hange in Estimate Beginning in January 2017, we changed the method we use to calculate the service and interest cost components of net periodic benefit cost for our U.S. pension and other post-retirement benefit plans. Previously, we calculated the service and interest cost components using a single weighted-average discount rate derived from the yield curve to measure the benefit obligation at the beginning of the period. In 2017, we began using a full yield curve approach in the estimation of these components of benefit cost by applying the specific spot-rates along the yield curve to the relevant projected cash flows. This approach better aligns each of the projected benefit cash flows to the corresponding spot rates on the yield curve, resulting in a more precise measurement of service and interest costs. The change in method will result in a decrease in the service and interest components of pension costs in 2017. Any decrease to these components as a result of adoption of this approach is equally offset by a decrease in the actuarial losses included in our accumulated other comprehensive loss, with no impact on the measurement of the benefit obligation. This change is accounted for prospectively as a change in accounting estimate. Subsequent Events We have evaluated subsequent events and transactions for potential recognition or disclosure in the financial statements through the date the consolidated financial statements are issued.</t>
  </si>
  <si>
    <t>Accounts Receivable</t>
  </si>
  <si>
    <t>Receivables [Abstract]</t>
  </si>
  <si>
    <t>Accounts Receivable The components of accounts receivable are as follows: As of June 30, December 31, 2017 2016 Accounts receivable, gross $ 66,918 $ 62,782 Less: Allowance for doubtful accounts (181 ) (170 ) Accounts receivable, net $ 66,737 $ 62,612</t>
  </si>
  <si>
    <t>Inventory Disclosure [Abstract]</t>
  </si>
  <si>
    <t>Inventories Inventories consist of the following: As of June 30, December 31, 2017 2016 Finished goods $ 8,042 $ 7,513 Work-in-process 13,684 9,596 Raw materials 21,552 17,680 Less: Inventory reserves (7,184 ) (6,137 ) Inventories, net $ 36,094 $ 28,652</t>
  </si>
  <si>
    <t>Property, Plant and Equipment</t>
  </si>
  <si>
    <t>Property, Plant and Equipment [Abstract]</t>
  </si>
  <si>
    <t>Property, Plant and Equipment Property, plant and equipment is comprised of the following: As of June 30, December 31, 2017 2016 Land $ 2,635 $ 2,330 Buildings and improvements 64,309 63,621 Machinery and equipment 220,995 213,198 Less: Accumulated depreciation (202,765 ) (197,038 ) Property, plant and equipment, net $ 85,174 $ 82,111 Depreciation expense for the six months ended June 30, 2017 $ 6,524 Depreciation expense for the six months ended June 30, 2016 $ 6,308</t>
  </si>
  <si>
    <t>Retirement Plans</t>
  </si>
  <si>
    <t>Compensation and Retirement Disclosure [Abstract]</t>
  </si>
  <si>
    <t>Retirement Plans Pension Plans Net pension income for our domestic and foreign plans was as follows: Three Months Ended Six Months Ended June 30, June 30, June 30, June 30, 2017 2016 2017 2016 Net pension income $ (491 ) $ (402 ) $ (924 ) $ (794 ) The components of net pension (income) expense for our domestic and foreign plans include the following: Domestic Pension Plans Foreign Pension Plans Three Months Ended Three Months Ended June 30, June 30, June 30, June 30, 2017 2016 2017 2016 Service cost $ — $ 22 $ 12 $ 13 Interest cost 2,068 2,756 9 11 Expected return on plan assets (1) (4,060 ) (4,744 ) (5 ) 7 Amortization of loss 1,446 1,498 39 35 (Income) expense, net $ (546 ) $ (468 ) $ 55 $ 66 (1) Expected return on plan assets is net of expected investment expenses and certain administrative expenses. Domestic Pension Plans Foreign Pension Plans Six Months Ended Six Months Ended June 30, June 30, June 30, June 30, 2017 2016 2017 2016 Service cost — $ 44 $ 24 $ 25 Interest cost 4,136 5,512 17 22 Expected return on plan assets (1) (8,121 ) (9,488 ) (10 ) 14 Amortization of loss 2,892 2,996 77 69 Other cost due to retirement 61 12 — — (Income) expense, net (1,032 ) (924 ) 108 130 (1) Expected return on plan assets is net of expected investment expenses and certain administrative expenses. Other Post-retirement Benefit Plan Net post-retirement expense for our other post-retirement plan includes the following components: Three Months Ended Six Months Ended June 30, June 30, June 30, June 30, 2017 2016 2017 2016 Service cost $ — $ 1 $ 1 $ 2 Interest cost 40 52 80 104 Amortization of gain (25 ) (37 ) (50 ) (75 ) Post-retirement expense $ 15 $ 16 $ 31 $ 31</t>
  </si>
  <si>
    <t>Other Intangible Assets</t>
  </si>
  <si>
    <t>Goodwill and Intangible Assets Disclosure [Abstract]</t>
  </si>
  <si>
    <t>Other Intangible Assets Intangible assets consist of the following components: As of June 30, 2017 Gross Accumulated Net Amount Customer lists/relationships $ 63,386 $ (31,972 ) $ 31,414 Patents 10,319 (10,319 ) — Technology and other intangibles 44,093 (8,648 ) 35,445 In process research and development 2,200 — 2,200 Other intangible assets, net $ 119,998 $ (50,939 ) $ 69,059 Amortization expense for the three months ended June 30, 2017 $ 1,613 Amortization expense for the six months ended June 30, 2017 $ 3,149 As of December 31, 2016 Gross Accumulated Net Amount Customer lists/relationships $ 63,386 $ (30,318 ) $ 33,068 Patents 10,319 (10,319 ) — Technology and other intangibles 36,715 (7,613 ) 29,102 In process research and development 2,200 — 2,200 Other intangible assets, net $ 112,620 $ (48,250 ) $ 64,370 Amortization expense for the three months ended June 30, 2016 $ 1,522 Amortization expense for the six months ended June 30, 2016 $ 2,617 Amortization expense remaining for other intangible assets is as follows: Amortization 2017 $ 3,414 2018 6,756 2019 6,747 2020 6,747 2021 6,668 Thereafter 38,727 Total amortization expense $ 69,059</t>
  </si>
  <si>
    <t>Costs Associated with Exit and Restructuring Activities</t>
  </si>
  <si>
    <t>Restructuring and Related Activities [Abstract]</t>
  </si>
  <si>
    <t>Costs Associated with Exit and Restructuring Activities Costs associated with exit and restructuring activities are recorded in the Condensed Consolidated Statement of Earnings as a separate component of Operating earnings. Total restructuring charges, all related to the June 2016 Plan described below, were as follows: Three Months Ended June 30, 2017 June 30, 2016 Restructuring charges 729 206 Six Months Ended June 30, 2017 June 30, 2016 Restructuring charges 1,507 206 In June 2016, we announced plans to restructure operations by phasing out production at our Elkhart facility by mid-2018 and transitioning it into a research and development center supporting our global operations ("June 2016 Plan"). Additional organizational changes will also occur in various other locations. The cost of the plan is expected to be approximately $12,300 and will impact approximately 230 employees. The total restructuring liability related to severance and other one-time benefit arrangements under the June 2016 Plan was $1,522 at June 30, 2017 and $ 1,739 at December 31, 2016 . Additional costs related to line movements, equipment charges, and other costs will be expensed as incurred. The following table displays the planned restructuring charges associated with the June 2016 Plan as well as a summary of the actual costs incurred through June 30, 2017 : Actual costs Planned incurred through June 2016 Plan Costs June 30, 2017 Workforce reduction 3,075 2,687 Equipment relocation 7,925 1,522 Other charges 1,300 345 Total restructuring charges 12,300 4,554 In April 2014, we announced plans to restructure our operations and consolidate our Canadian operations into other existing facilities as part of our overall plan to simplify its business model and rationalize our global footprint (“April 2014 Plan”). These restructuring actions, which were completed during 2015, impacted approximately 120 positions. The remaining restructuring liability related to the April 2014 Plan was $441 at June 30, 2017 and $ 423 at December 31, 2016 . The following table displays the restructuring liability activity for all plans for the six months ended June 30, 2017 : Combined Plans Restructuring liability at January 1, 2017 $ 2,162 Restructuring charges 1,507 Cost paid (1,751 ) Other activity (1) 45 Restructuring liability at June 30, 2017 $ 1,963 (1) Other activity includes the effects of currency translation and other charges that do not flow through restructuring expense.</t>
  </si>
  <si>
    <t>Accrued Liabilities</t>
  </si>
  <si>
    <t>Other Liabilities Disclosure [Abstract]</t>
  </si>
  <si>
    <t>Accrued Liabilities The components of accrued liabilities are as follows: As of June 30, December 31, 2017 2016 Accrued product related costs $ 5,274 $ 5,556 Accrued income taxes 9,542 9,826 Accrued property and other taxes 1,615 1,917 Accrued professional fees 1,413 1,633 Dividends payable 1,318 1,309 Remediation reserves 18,357 18,176 Other accrued liabilities 4,694 7,291 Total accrued liabilities $ 42,213 $ 45,708</t>
  </si>
  <si>
    <t>Contingencies</t>
  </si>
  <si>
    <t>Commitments and Contingencies Disclosure [Abstract]</t>
  </si>
  <si>
    <t xml:space="preserve">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Some sites, such as Asheville, North Carolina and Mountain View, California, are designated National Priorities List sites under the U.S. Environmental Protection Agency’s Superfund program. We reserve for probable remediation activities and for claims and proceedings against us with respect to other environmental matters. We record reserves on an undiscounted basis. In the opinion of management, based upon presently available information relating to such matters, adequate provision for probable and estimable costs have been recorded. We do not have any known environmental obligations where a loss is probable or reasonably possible of occurring for which we do not have a reserve, nor do we have any amounts for which we have not reserved because the amount of the loss cannot be reasonably estimated. Due to the inherent nature of environmental obligations, we cannot provide assurance that our ultimate environmental liability will not materially exceed the amount of its current reserve. Our reserve and disclosures will be adjusted accordingly if additional information becomes available in the future. A roll forward of remediation reserves included in accrued liabilities on the balance sheet is comprised of the following: June 30, 2017 December 31, 2016 Balance at beginning of period $ 18,176 $ 20,603 Remediation expense 130 556 Net remediation reimbursements (payments) 51 (2,983 ) Balance at end of the period $ 18,357 $ 18,176 During the quarter ended June 30, 2017, we received a reimbursement of remediation costs under a cost-allocation agreement that we entered into with an unrelated party in the amount of $ 811 . This reimbursement has been reflected in the net remediation reimbursements above. Unrelated to the environmental claims described above, certain other claims are pending against us with respect to matters arising in the ordinary conduct of our business. Although the ultimate outcome of any potential litigation resulting from these claims cannot be predicted with certainty, and some may be disposed of unfavorably to us, we believe that adequate provision for anticipated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t>
  </si>
  <si>
    <t>Debt</t>
  </si>
  <si>
    <t>Debt Disclosure [Abstract]</t>
  </si>
  <si>
    <t>Debt Long-term debt was comprised of the following: As of June 30, December 31, 2017 2016 Revolving credit facility due in 2020 $ 92,800 $ 89,100 Weighted average interest rate 2.2 % 1.9 % Amount available $ 205,135 $ 208,735 Total credit facility $ 300,000 $ 300,000 Standby letters of credit $ 2,065 $ 2,165 Commitment fee percentage per annum 0.25 % 0.25 % On August 10, 2015, we entered into a new five -year credit agreement (“Revolving Credit Facility”) with a group of banks in order to support our financing needs. The Revolving Credit Facility originally provided for a credit line of $200,000 . On May 23, 2016, we requested and received a $100,000 increase in the aggregate revolving credit commitments under the existing credit agreement, which increased the credit line from $200,000 to $300,000 . The Revolving Credit Facility includes a swing line sublimit of $15,000 and a letter of credit sublimit of $10,000 . Borrowings under the Revolving Credit Facility bear interest, at our option, at the base rate plus the applicable margin for base rate loans or LIBOR plus the applicable margin for LIBOR loans. We also pay a quarterly commitment fee on the unused portion of the Revolving Credit Facility. The commitment fee ranges from 0.20% to 0.40% based on the our total leverage ratio. The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t June 30, 2017 .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ondon Interbank Offered Rate and the Company’s quarterly total leverage ratio. We have debt issuance costs related to our long-term debt that is being amortized using the straight-line method over the life of the debt. These costs are included in interest expense in our Condensed Consolidated Statement of Earnings. Amortization expense was approximately $46 and $38 for the three months ended June 30, 2017 and June 30, 2016 , respectively, and approximately $ 93 and $ 70 for the six months ended June 30, 2017 and June 30, 2016 , respectively.</t>
  </si>
  <si>
    <t>Derivative Financial Instruments</t>
  </si>
  <si>
    <t>Derivative Instruments and Hedging Activities Disclosure [Abstract]</t>
  </si>
  <si>
    <t>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Foreign Currency Hedges In January of 2016, we began using forward contracts to mitigate currency risk related to a portion of our forecasted foreign currency revenues and costs. The currency forward contracts are designed as cash flow hedges and are recorded in the Condensed Consolidated Balance Sheets at fair value. At least quarterly, we assess the effectiveness of these hedging relationships based on the total change in their fair value using regression analysis. The effective portion of derivative gains and losses are recorded in accumulated other comprehensive income (loss) until the hedged transaction affects earnings upon settlement, at which time they are reclassified to cost of goods sold or net sales. Ineffectiveness is recorded in other income (expense) in our Condensed Consolidated Statement of Earnings. If it becomes probable that an anticipated transaction that is hedged will not occur by the end of the originally specified time period, we reclassify the gains or losses related to that hedge from accumulated other comprehensive income (loss) to other income (expense). We continue to monitor the Company’s overall currency exposure and may elect to add cash flow hedges in the future. At June 30, 2017 , we had a net unrealized gain of $ 428 in accumulated other comprehensive income, of which $428 is expected to be reclassified to income within the next 12 months. At June 30, 2016 we had a net unrealized gain of $ 77 in accumulated other comprehensive income (loss). The notional amount of foreign currency forward contracts outstanding was $11.5 million at June 30, 2017 . Interest Rate Swaps We use interest rate swaps to convert the revolving credit facility’s variable rate of interest into a fixed rate. In the second quarter of 2012, CTS entered into four separate interest rate swap agreements to fix interest rates on $50,000 of long-term debt for the periods January 2013 to January 2017. In the third quarter of 2012, we entered into four additional interest rate swap agreements to fix interest rates on $25,000 of long-term debt for the periods January 2013 to January 2017. In the third quarter of 2016, we entered into three additional forward-starting interest rate swap agreements to fix interest rates on $50,000 of long-term debt for the periods August 2017 to August 2020. The difference to be paid or received under the terms of the swap agreements will be recognized as an adjustment to interest expense when settled. These swaps are treated as cash flow hedges and consequently, the changes in fair value were recorded in other comprehensive income (loss). The estimated net amount of the existing gains or losses that are reported in accumulated other comprehensive income (loss) that is expected to be reclassified into earnings within the next twelve months is approximately $114 . The location and fair values of derivative instruments designated as hedging instruments in the Condensed Consolidated Balance Sheets as of June 30, 2017 , are shown in the following table: As of June 30, December 31, 2017 2016 Foreign currency hedges reported in Accrued liabilities $ — $ 601 Foreign currency hedges reported in Other current assets $ 390 $ — Interest rate swaps reported in Other current assets $ 114 $ 2 Interest rate swaps reported in Other assets $ 529 $ 751 The Company has elected to net its foreign currency derivative assets and liabilities in the balance sheet in accordance with ASC 210-20 (Balance Sheet, Offsetting). On a gross basis, there were foreign currency derivative assets of $712 and foreign currency derivative liabilities of $322 . The effect of derivative instruments on the Condensed Consolidated Statements of Earnings is as follows: Three Months Ended Six Months Ended June 30, June 30, June 30, June 30, 2017 2016 2017 2016 Foreign Exchange Contracts: Loss recognized in Net Sales $ (57 ) $ (84 ) $ (59 ) $ (91 ) Gain (loss) recognized in Cost of Goods Sold 58 88 (86 ) 88 Gain recognized in Selling, General and Administrative expense 13 6 10 10 Loss recognized in Other (expenses) income (1 ) — (9 ) (1 ) Interest Rate Swaps: Benefit recorded in Interest Expense $ — $ 161 $ — $ 313 Total gain / (loss) $ 13 $ 171 $ (144 ) $ 319</t>
  </si>
  <si>
    <t>Accumulated Other Comprehensive (Loss) Income</t>
  </si>
  <si>
    <t>Equity [Abstract]</t>
  </si>
  <si>
    <t>Accumulated Other Comprehensive (Loss) Income Shareholders’ equity includes certain items classified as accumulated other comprehensive (loss) income (“AOCI”) in the Condensed Consolidated Balance Sheets, including: Unrealized gains (losses) on hedges relate to interest rate swaps to convert the revolving credit facility's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CTS’ derivative financial instruments is included in Note 11 - Derivative Financial Instruments and Note 15 – Fair Value Measurements. Unrealized gains (losses) on pension obligations are deferred from income statement recognition until the gains or losses are realized. Amounts reclassified to income from AOCI are included in net periodic pension income / (expense). Further information related to our pension obligations is included in Note 5 – Retirement Plans. Cumulative translation adjustment relates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loss) income. Changes in exchange rates between the functional currency and the currency in which a transaction is denominated are foreign exchange transaction gains or losses. Transaction gains for the three and six months ended June 30, 2017 were $1,162 and $1,557 , respectively and transaction losses for the three and six months ended June 30, 2016 were $1,260 and $1,491 , respectively, which have been included in other income (expense) in the Condensed Consolidated Statement of Earnings. The components of accumulated other comprehensive (loss) income for the three months ended June 30, 2017 , are as follows: Gain (Loss) As of Gain (Loss) Reclassified As of March 31, Recognized from AOCI June 30, 2017 in OCI to Income 2017 Changes in fair market value of hedges: Gross $ 1,308 $ (223 ) $ (15 ) $ 1,070 Income tax (benefit) expense (474 ) 81 5 (388 ) Net 834 (142 ) (10 ) 682 Changes in unrealized pension cost: Gross (150,322 ) — 1,466 (148,856 ) Income tax expense (benefit) 60,192 — (524 ) 59,668 Net (90,130 ) — 942 (89,188 ) Cumulative translation adjustment: Gross (2,328 ) 196 — (2,132 ) Income tax expense 94 4 — 98 Net (2,234 ) 200 — (2,034 ) Total accumulated other comprehensive (loss) income $ (91,530 ) $ 58 $ 932 $ (90,540 ) The components of accumulated other comprehensive (loss) income for the three months ended June 30, 2016 , are as follows: Gain (Loss) As of Gain (Loss) Reclassified As of March 31, Recognized from AOCI June 30, 2016 in OCI to Income 2016 Changes in fair market value of hedges: Gross $ (295 ) $ (337 ) $ 229 $ (403 ) Income tax expense (benefit) 110 127 (86 ) 151 Net (185 ) (210 ) 143 (252 ) Changes in unrealized pension cost: Gross (160,268 ) — 1,505 (158,763 ) Income tax expense (benefit) 63,818 — (558 ) 63,260 Net (96,450 ) — 947 (95,503 ) Cumulative translation adjustment: Gross (1,685 ) (310 ) — (1,995 ) Income tax expense (benefit) 108 (7 ) — 101 Net (1,577 ) (317 ) — (1,894 ) Total accumulated other comprehensive (loss) income $ (98,212 ) $ (527 ) $ 1,090 $ (97,649 ) The components of accumulated other comprehensive (loss) income for the six months ended June 30, 2017 , are as follows: Gain (Loss) As of Gain (Loss) reclassified As of December 31, Recognized from AOCI June 30, 2016 in OCI to income 2017 Changes in fair market value of hedges: Gross $ 116 $ 819 $ 135 $ 1,070 Income tax benefit (42 ) (297 ) (49 ) (388 ) Net 74 522 86 682 Changes in unrealized pension cost: Gross (151,618 ) — 2,762 (148,856 ) Income tax expense (benefit) 60,672 — (1,004 ) 59,668 Net (90,946 ) — 1,758 (89,188 ) Cumulative translation adjustment: Gross (2,414 ) 282 — (2,132 ) Income tax expense 92 6 — 98 Net (2,322 ) 288 — (2,034 ) Total accumulated other comprehensive (loss) income $ (93,194 ) $ 810 $ 1,844 $ (90,540 ) The components of accumulated other comprehensive (loss) income for the six months ended June 30, 2016 , are as follows: Gain (Loss) As of Gain (Loss) reclassified As of December 31, Recognized from AOCI June 30, 2015 in OCI to income 2016 Changes in fair market value of hedges: Gross $ (768 ) $ (95 ) $ 460 $ (403 ) Income tax expense (benefit) 289 36 (174 ) 151 Net (479 ) (59 ) 286 (252 ) Changes in unrealized pension cost: Gross (161,719 ) — 2,956 (158,763 ) Income tax expense (benefit) 64,361 — (1,101 ) 63,260 Net (97,358 ) — 1,855 (95,503 ) Cumulative translation adjustment: Gross (1,279 ) (716 ) — (1,995 ) Income tax expense (benefit) 111 (10 ) — 101 Net (1,168 ) (726 ) — (1,894 ) Total accumulated other comprehensive (loss) income $ (99,005 ) $ (785 ) $ 2,141 $ (97,649 )</t>
  </si>
  <si>
    <t>Shareholders' Equity</t>
  </si>
  <si>
    <t>Stockholders' Equity Note [Abstract]</t>
  </si>
  <si>
    <t>Shareholders’ Equity Share count and par value data related to shareholders’ equity are as follows: As of June 30, December 31, 2017 2016 Preferred Stock Par value per share No par value No par value Shares authorized 25,000,000 25,000,000 Shares outstanding — — Common Stock Par value per share No par value No par value Shares authorized 75,000,000 75,000,000 Shares issued 56,627,348 56,456,516 Shares outstanding 32,933,326 32,762,494 Treasury stock Shares held 23,694,022 23,694,022 No common stock repurchases were made during the six months ended June 30, 2017 . Through June 30, 2017 , we had purchased an aggregate of $7,446 under a previously board-authorized share repurchase plan allowing for up to $25,000 in stock repurchases. Approximately $17,554 is available for future purchases. A roll-forward of common shares outstanding is as follows: Six Months Ended June 30, June 30, 2017 2016 Balance at the beginning of the year 32,762,494 32,548,477 Repurchases — — Shares issued upon exercise of stock options — — Restricted share issuances 170,832 210,484 Balance at the end of the period 32,933,326 32,758,961 Certain potentially dilutive restricted stock units are excluded from diluted earning per share because they are anti-dilutive. The number of awards that were anti-dilutive at June 30, 2017 and June 30, 2016 were 32,507 and 11,600 , respectively.</t>
  </si>
  <si>
    <t>Equity-Based Compensation</t>
  </si>
  <si>
    <t>Disclosure of Compensation Related Costs, Share-based Payments [Abstract]</t>
  </si>
  <si>
    <t>-Based Compensation At June 30, 2017 , we had four active stock-based compensation plans: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he following table summarizes the compensation expense included in selling, general and administrative expenses in the Condensed Consolidated Statements of Earnings related to stock-based compensation plans: Three Months Ended Six Months Ended June 30, June 30, June 30, June 30, 2017 2016 2017 2016 Service-Based RSUs $ 465 $ 436 $ 1,015 $ 948 Performance-Based RSUs 297 213 680 31 Cash-settled RSUs 46 36 (8 ) (12 ) Total $ 808 $ 685 $ 1,687 $ 967 Income tax benefit 304 257 634 363 Net $ 504 $ 428 $ 1,053 $ 604 The following table summarizes the unrecognized compensation expense related to non-vested RSUs by type and the weighted-average period in which the expense is to be recognized: Unrecognized compensation Weighted- expense at average June 30, 2017 period Service-Based RSUs $ 1,297 1.25 Performance-Based RSUs 3,248 2.03 Total $ 4,545 1.81 We recognize expense on a straight-line basis over the requisite service period for each separately vesting portion of the award as if the award was, in substance, multiple awards. The following table summarizes the status of these plans as of June 30, 2017 : 2014 Plan 2009 Plan 2004 Plan Directors' Plan Awards originally available 1,500,000 3,400,000 6,500,000 N/A Performance-based options outstanding 315,000 — — — Maximum potential RSU and cash settled awards outstanding 731,143 125,257 57,391 9,620 Maximum potential awards outstanding 1,046,143 125,257 57,391 9,620 RSUs and cash settled awards vested and released 171,118 — — — Awards available for grant 282,739 — — — Stock Options We have no stock options exercisable or outstanding as of June 30, 2017 , other than the performance-based stock options described below. Performance-Based Stock Options During 2015 and 2016, the Compensation Committee of the Board of Directors of the Company (the “Committee”) granted a total of 350,000 performance-based stock option awards (“Performance-Based Option Awards”) for certain employees under the 2014 Plan, of which 315,000 remain outstanding after considering forfeitures. The Performance-Based Option Awards have an exercise price of $18.37 , a term of five years , and generally will become exercisable (provided the optionee remains employed by the Company or an affiliate) upon our attainment of at least $600,000 in revenues during any of our four -fiscal-quarter trailing periods (as determined by the Committee) during the term. We have not recognized any expense on these Performance-Based Option Awards for the six -month periods ended June 30, 2017 and 2016 , since the revenue target was not deemed likely to be attained based on our current forecast. Service-Based Restricted Stock Units The following table summarizes the service-based RSU activity as of and for the six months ended June 30, 2017 : Six Months Ended June 30, 2017 Units Weighted Outstanding at January 1, 2017 554,478 $ 13.37 Granted 33,040 23.00 Vested and released (197,439 ) 13.75 Forfeited (4,141 ) 17.40 Outstanding at June 30, 2017 385,938 $ 13.95 Releasable at June 30, 2017 228,290 $ 11.42 Performance and Market-Based Restricted Stock Units The following table summarizes the performance and market-based RSU activity as of and for the six months ended June 30, 2017 : Units Weighted Outstanding at January 1, 2017 201,900 $ 16.48 Granted 123,919 23.83 Attained by performance 15,285 21.66 Released (41,264 ) 21.66 Forfeited (15,070 ) 21.66 Outstanding at June 30, 2017 284,770 $ 18.99 Releasable at June 30, 2017 2,011 $ 21.66 The following table summarizes each grant of performance awards outstanding at June 30, 2017 . Description Grant Date Vesting Year Vesting Dependency Target Units Outstanding Maximum Number of Units to be Granted 2015 - 2017 Performance RSUs February 5, 2015 2017 35% RTSR, 35% sales growth, 30% cash flow 62,000 124,000 2016 - 2018 Performance RSUs February 16, 2016 2018 35% RTSR, 35% sales growth, 30% cash flow 92,840 185,680 2017 - 2019 Performance RSUs February 9, 2017 2019 35% RTSR, 35% sales growth, 30% cash flow 78,341 156,682 2017 - 2019 Performance RSUs February 9, 2017 2018 - 2020 Operating Income 45,578 45,578 Single Crystal Performance RSUs March 31, 2016 2018 Various 4,000 8,000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June 30, 2017 and June 30, 2016 we had 15,522 and 12,074 cash-settled RSUs outstanding, respectively. At June 30, 2017 and June 30, 2016 , liabilities of $ 161 and $ 82 , respectively were included in Accrued liabilities on our Condensed Consolidated Balance Sheets.</t>
  </si>
  <si>
    <t>Fair Value Measurements</t>
  </si>
  <si>
    <t>Fair Value Disclosures [Abstract]</t>
  </si>
  <si>
    <t>Fair Value Measurements We use interest rate swaps to convert our Revolving Credit Facility’s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our financial assets that were measured at fair value on a recurring basis at June 30, 2017 : Quoted Prices Asset in Active Significant Carrying Markets for Other Significant Value at Identical Observable Unobservable June 30, Instruments Inputs Inputs 2017 (Level 1) (Level 2) (Level 3) Interest rate swaps $ 643 $ — $ 643 $ — Foreign currency hedges $ 390 $ — $ 390 $ — The table below summarizes the financial assets (liabilities) that were measured at fair value on a recurring basis as of December 31, 2016 : Quoted Asset Prices (Liability) in Active Significant Carrying Markets for Other Significant Value at Identical Observable Unobservable December 31, Instruments Inputs Inputs 2016 (Level 1) (Level 2) (Level 3) Interest rate swaps $ 753 $ — $ 753 $ — Foreign currency hedges $ (601 ) $ — $ (601 ) $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table below provides a reconciliation of the recurring financial assets (liabilities) for our derivative instruments: Foreign Interest Currency Rate Swaps Hedges Balance at January 1, 2016 $ (768 ) $ — Settled in cash — 54 Included in earnings 928 (18 ) Included in other comprehensive earnings 593 (637 ) Balance at December 31, 2016 $ 753 $ (601 ) Settled in cash — (71 ) Included in earnings — 144 Included in other comprehensive earnings (110 ) 918 Balance at June 30, 2017 $ 643 $ 390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si>
  <si>
    <t>Income Taxes</t>
  </si>
  <si>
    <t>Income Tax Disclosure [Abstract]</t>
  </si>
  <si>
    <t>Income Taxes The effective tax rates for the three and six -month periods ended June 30, 2017 and 2016 were: Three Months Ended Six Months Ended June 30, June 30, June 30, June 30, 2017 2016 2017 2016 Effective tax rate 28.4 % 34.7 % 29.4 % 34.5 % Our effective income tax rate was 28.4% and 34.7% in the second quarter of 2017 and 2016 , respectively and 29.4% and 34.5% for the six months ended June 30, 2017 and 2016 , respectively. The tax rate for the three and six months ended June 30, 2017 was lower than the U.S. statutory tax rate due primarily to tax benefits recorded upon vesting of restricted stock units, a release of valuation allowances recorded against realizable foreign NOLs, and favorable tax rates on foreign earnings, offset by the impact of state taxes, tax expense for withholding taxes on the anticipated distribution of earnings in China, and other various permanent items. Our continuing practice is to recognize interest and/or penalties related to income tax matters as income tax expense. For the three months ended June 30, 2017 , and June 30, 2016 , we recorded $176 and $186 , respectively, and for the six months ended June 30, 2017 and June 30, 2016 , we recorded $ 352 and $ 370 , respectively, of interest or penalties in income tax expense.</t>
  </si>
  <si>
    <t>Business Combinations</t>
  </si>
  <si>
    <t>Business Combinations [Abstract]</t>
  </si>
  <si>
    <t>Business Combinations On May 15, 2017, we acquired 100% of the equity interest in Noliac A/S, a privately-held company, for $ 19.3 million in cash. Noliac A/S is a designer and manufacturer of tape cast and bulk piezoelectric material as well as transducers for use in the telecommunications, industrial, medical, and defense industries. This acquisition will enable us to increase our product base within our ceramics product lines as well as expand our presence in the European market. The purchase price of $ 19,265 , net of cash acquired of $ 55 , has been preliminarily allocated based on our estimates and assumptions of the approximate fair values of assets acquired and liabilities assumed on the acquisition date. We are still in the process of completing our valuation, and accordingly our estimates and assumptions are subject to change within the measurement period. Preliminary Fair Values at May 15, 2017 Current assets $ 3,606 Property, plant and equipment 725 Other assets 72 Goodwill 7,838 Intangible assets 7,838 Fair value of assets acquired 20,079 Less fair value of liabilities acquired (814 ) Net cash paid $ 19,265 On March 11, 2016, we acquired all of the outstanding membership interests in CTG Advanced Materials, LLC (“CTG-AM”), a privately-held company, for $73 million in cash plus a working capital adjustment. CTG-AM, formerly operated as H.C. Materials, is the market leading designer and manufacturer of single crystal piezoelectric materials, serving major original equipment manufacturers throughout the medical marketplace. These materials enable high definition ultrasound imaging (3D and 4D), as well as intravascular ultrasound applications. Other applications for these materials include wireless pacemakers, implantable hearing aids, and defense technologies. With the CTG-AM acquisition, we gain technology and proprietary manufacturing methods that expand our offering of piezoelectric materials. This allows us to become the leading large-scale commercial producer of both single crystal materials and traditional piezoelectric ceramics. The purchase price of $73,063 , net of cash acquired of $4 , has been allocated to the fair values of assets and liabilities acquired as of March 11, 2016. The following table summarizes the fair values of the assets acquired and the liabilities assumed at the date of acquisition: Fair Values at March 11, 2016 Current assets $ 4,215 Property, plant and equipment 6,173 Other assets 37 Goodwill 27,879 Intangible assets 35,427 Fair value of assets acquired 73,731 Less fair value of liabilities acquired (668 ) Net cash paid $ 73,063 Goodwill represents value the Company expects to be created by combining the operations of the acquired business with the Company's operations, including the expansion into markets within our existing business, access to new customers, and potential cost savings and synergies. Goodwill related to the acquisition is expected to be deductible for tax purposes. The following table summarizes the carrying amounts and weighted average lives of the acquired intangible assets: Intangible Asset Type Fair Value Weighted Average Amortization Period (in years) Developed Technology $ 23,730 15.0 Customer Relationships and Contracts 11,502 14.6 Other 195 0.8 Total $ 35,427 14.8 We incurred $804 in transaction related costs during the year ended December 31, 2016. These costs are included in selling, general, and administrative costs in our Condensed Consolidated Statement of Earnings. Results of operations for CTG-AM are included in our consolidated condensed financial statements beginning on March 11, 2016. The amount of net sales and net loss from CTG-AM in the quarter ended June 30, 2016 that have been included in the Condensed Consolidated Statement of Earnings are as follows: For the period Net sales $ 3,876 Net earnings $ 111</t>
  </si>
  <si>
    <t>Recent Accounting Pronouncements</t>
  </si>
  <si>
    <t>Accounting Changes and Error Corrections [Abstract]</t>
  </si>
  <si>
    <t>Recent Accounting Pronouncements ASU 2017-07 "Compensation - Retirement Benefits (Topic 715): Improving the Presentation of Net Periodic Pension Cost and Net Periodic Post-retirement Benefit Cost" In March 2017, the Financial Accounting Standards Board ("FASB") issued Accounting Standards Update ("ASU") No. 2017-07 "Compensation - Retirement Benefits (Topic 715): Improving the Presentation of Net Periodic Pension Cost and net Periodic Post-retirement Benefit Cost" . This ASU is meant to improve the presentation of net periodic pension and net periodic post-retirement benefits costs. Currently, pension and post-retirement benefit costs are comprised of several components reflecting the different aspects of an employer's financial arrangements and cost of providing benefits to employees. These components are aggregated for reporting, but prior guidance does not prescribe where the net cost should be presented in the income statement or capitalized in assets. This ASU requires disaggregation of the service cost component from other components of net benefit cost and provides explicit guidance on how to present the service cost and other components in the income statement, allowing only the service cost component of net benefit costs to be eligible for capitalization. This ASU is effective for annual periods beginning after December 15, 2017, including interim periods within those periods. Early adoption is permitted as of the beginning of an annual period for which financial statements have not been issued or made available for issuance. These amendments should be applied retrospectively for the presentation of the service cost and other components of net periodic pension and net post-retirement benefit cost in the income statement and prospectively for the capitalization of the service cost and net periodic pension cost and periodic post-retirement benefit in assets. This ASU is not expected to have a material impact on our financial statements because the service cost component of our pension cost is expected to be immaterial to our financial results on a prospective basis. ASU 2017-04 "Intangibles -Goodwill and Other (Topic 305): Simplifying the Test for Goodwill Impairment" In January 2017, the FASB issued ASU No. 2017-04 "Intangibles - Goodwill and Other (Topic 305): Simplifying the Test for Goodwill Impairment" . This ASU is meant to simplify the subsequent measurement of goodwill for impairment by eliminating the current Step 2 analysis in computing the implied fair value of goodwill. In addition, this ASU requires an entity to consider income tax effects on any tax deductible goodwill on the carrying amount of the reporting unit when measuring an impairment loss, if applicable. Under this ASU, impairment is determined by comparing the reporting unit's fair value to the carrying value. This amendment is effective for fiscal years beginning after December 15, 2019, with early adoption permitted for interim or annual goodwill impairment tests performed on testing dates after January 1, 2017. We do not expect this guidance to have an impact on our financial statements. ASU 2017-01 "Business Combinations (Topic 805): Clarifying the Definition of Business" In January 2017, the FASB issued ASU No. 2017-01 "Business Combinations (Topic 805): Clarifying the Definition of Business" . This ASU is meant to clarify the definition of a business to add guidance when determining when an acquisition or disposal should be accounted for as a sale of assets or business. This ASU provides a more robust framework to use in determining when a set of assets or activities should be classified as a business, providing more consistency in accounting for business or asset acquisitions. This ASU is effective for public companies, for fiscal years beginning after December 15, 2017, including interim periods within those periods. The ASU will be applied prospectively. ASU 2016-16 "Income Taxes (Topic 740) Intra-Entity Transfers of Assets Other Than Inventory" In October 2016, the FASB issued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is through a cumulative-effect adjustment to retained earnings as of the beginning of the period of adoption. This guidance is not expected to have a material impact on our consolidated financial statements. ASU 2016-15 "Statement of Cash Flows (Topic 230) Classification of Certain Cash Receipts and Cash Payments" In August 2016, the FASB issued ASU No. 2016-15, "Classification of Certain Cash Receipts and Cash Payments". This ASU reduces the diversity in reporting of eight specific cash flow issues due to accounting guidance that is unclear or does not exist. The eight issues relate to certain debt activities, business combination activities, insurance settlements and other various activities. This guidance is effective for fiscal years beginning after December 15, 2017 and interim periods within those fiscal years. Early adoption is permitted and is to be applied retrospectively using a transition method for each period presented. An entity that elects early adoption of the amendment under this ASU must adopt all aspects of the amendment in the same period. This guidance is not expected to have a material impact on our consolidated financial statements. ASU 2016-02 "Leases (Topic 842)" In February 2016, the FASB issued ASU 2016-0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on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s, a company is allowed to elect not to record the asset and liability. Expense related to these leases are to be amortized straight-line over the expected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We have not yet commenced the process for evaluating the impact of this ASU on our financial statements, and therefore it's impact has not yet been determined. ASU 2014-09 , "Revenue from Contracts with Customers (Topic 606)" In May 2014, the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Accounting for Revenue from Contracts with Customers (Topic 606) " The amended guidance deferred the effective date of ASU 2014-9 to annual periods beginning after December 15, 2017 and interim periods within those fiscal years. Early adoption is permitted for annual periods beginning after December 15, 2016 and interim periods within those fiscal years. In addition, four other ASUs have been issued amending and clarifying ASU 2014-09 and must be adopted concurrently.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Revenue from Contracts with Customers (Topic 606): Technical Corrections and Improvements" This update can either be applied under a cumulative effect or retrospective method. We are in the process of reviewing customer contracts and agreements, based on a sampling of total 2016 revenue by customer, to determine the potential effects of the standard based on our revenue streams and current revenue recognition practices. Following review of customer contracts, we will summarize contract terms, reference the findings to the applicable new guidance, determine the financial statement impact, and then update policies and controls to ensure application of the new provisions will be applied consistently throughout the Company. While the impact of the adoption of this ASU has not yet been determined, we expect there to be minor differences in the timing of revenue recognition, due primarily to changes in how variable consideration is estimated. The Company expects to adopt the provisions of this standard using the modified retrospective approach, which requires a cumulative effect adjustment to the opening balance of retained earnings on the date of adoption. The Company will adopt ASU 2014-09 effective January 1, 2018.</t>
  </si>
  <si>
    <t>Basis of Presentation (Policies)</t>
  </si>
  <si>
    <t>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6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NOTE 18 — Recent Accounting Pronouncements ASU 2017-07 "Compensation - Retirement Benefits (Topic 715): Improving the Presentation of Net Periodic Pension Cost and Net Periodic Post-retirement Benefit Cost" In March 2017, the Financial Accounting Standards Board ("FASB") issued Accounting Standards Update ("ASU") No. 2017-07 "Compensation - Retirement Benefits (Topic 715): Improving the Presentation of Net Periodic Pension Cost and net Periodic Post-retirement Benefit Cost" . This ASU is meant to improve the presentation of net periodic pension and net periodic post-retirement benefits costs. Currently, pension and post-retirement benefit costs are comprised of several components reflecting the different aspects of an employer's financial arrangements and cost of providing benefits to employees. These components are aggregated for reporting, but prior guidance does not prescribe where the net cost should be presented in the income statement or capitalized in assets. This ASU requires disaggregation of the service cost component from other components of net benefit cost and provides explicit guidance on how to present the service cost and other components in the income statement, allowing only the service cost component of net benefit costs to be eligible for capitalization. This ASU is effective for annual periods beginning after December 15, 2017, including interim periods within those periods. Early adoption is permitted as of the beginning of an annual period for which financial statements have not been issued or made available for issuance. These amendments should be applied retrospectively for the presentation of the service cost and other components of net periodic pension and net post-retirement benefit cost in the income statement and prospectively for the capitalization of the service cost and net periodic pension cost and periodic post-retirement benefit in assets. This ASU is not expected to have a material impact on our financial statements because the service cost component of our pension cost is expected to be immaterial to our financial results on a prospective basis. ASU 2017-04 "Intangibles -Goodwill and Other (Topic 305): Simplifying the Test for Goodwill Impairment" In January 2017, the FASB issued ASU No. 2017-04 "Intangibles - Goodwill and Other (Topic 305): Simplifying the Test for Goodwill Impairment" . This ASU is meant to simplify the subsequent measurement of goodwill for impairment by eliminating the current Step 2 analysis in computing the implied fair value of goodwill. In addition, this ASU requires an entity to consider income tax effects on any tax deductible goodwill on the carrying amount of the reporting unit when measuring an impairment loss, if applicable. Under this ASU, impairment is determined by comparing the reporting unit's fair value to the carrying value. This amendment is effective for fiscal years beginning after December 15, 2019, with early adoption permitted for interim or annual goodwill impairment tests performed on testing dates after January 1, 2017. We do not expect this guidance to have an impact on our financial statements. ASU 2017-01 "Business Combinations (Topic 805): Clarifying the Definition of Business" In January 2017, the FASB issued ASU No. 2017-01 "Business Combinations (Topic 805): Clarifying the Definition of Business" . This ASU is meant to clarify the definition of a business to add guidance when determining when an acquisition or disposal should be accounted for as a sale of assets or business. This ASU provides a more robust framework to use in determining when a set of assets or activities should be classified as a business, providing more consistency in accounting for business or asset acquisitions. This ASU is effective for public companies, for fiscal years beginning after December 15, 2017, including interim periods within those periods. The ASU will be applied prospectively. ASU 2016-16 "Income Taxes (Topic 740) Intra-Entity Transfers of Assets Other Than Inventory" In October 2016, the FASB issued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is through a cumulative-effect adjustment to retained earnings as of the beginning of the period of adoption. This guidance is not expected to have a material impact on our consolidated financial statements. ASU 2016-15 "Statement of Cash Flows (Topic 230) Classification of Certain Cash Receipts and Cash Payments" In August 2016, the FASB issued ASU No. 2016-15, "Classification of Certain Cash Receipts and Cash Payments". This ASU reduces the diversity in reporting of eight specific cash flow issues due to accounting guidance that is unclear or does not exist. The eight issues relate to certain debt activities, business combination activities, insurance settlements and other various activities. This guidance is effective for fiscal years beginning after December 15, 2017 and interim periods within those fiscal years. Early adoption is permitted and is to be applied retrospectively using a transition method for each period presented. An entity that elects early adoption of the amendment under this ASU must adopt all aspects of the amendment in the same period. This guidance is not expected to have a material impact on our consolidated financial statements. ASU 2016-02 "Leases (Topic 842)" In February 2016, the FASB issued ASU 2016-0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on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s, a company is allowed to elect not to record the asset and liability. Expense related to these leases are to be amortized straight-line over the expected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We have not yet commenced the process for evaluating the impact of this ASU on our financial statements, and therefore it's impact has not yet been determined. ASU 2014-09 , "Revenue from Contracts with Customers (Topic 606)" In May 2014, the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2015-14: Accounting for Revenue from Contracts with Customers (Topic 606) " The amended guidance deferred the effective date of ASU 2014-9 to annual periods beginning after December 15, 2017 and interim periods within those fiscal years. Early adoption is permitted for annual periods beginning after December 15, 2016 and interim periods within those fiscal years. In addition, four other ASUs have been issued amending and clarifying ASU 2014-09 and must be adopted concurrently. • ASU 2016-08 "Revenue from Contracts with Customers (Topic 606): Principal versus Agent Considerations (Reporting Revenue Gross versus Net) • ASU 2016-10 "Revenue from Contracts with Customers (Topic 606): Identifying Performance Obligations and Licensing" • ASU 2016-12 "Revenue from Contracts with Customers (Topic 606): Narrow-Scope Improvements and Practical Expedients" • ASU 2016-20 "Revenue from Contracts with Customers (Topic 606): Technical Corrections and Improvements" This update can either be applied under a cumulative effect or retrospective method. We are in the process of reviewing customer contracts and agreements, based on a sampling of total 2016 revenue by customer, to determine the potential effects of the standard based on our revenue streams and current revenue recognition practices. Following review of customer contracts, we will summarize contract terms, reference the findings to the applicable new guidance, determine the financial statement impact, and then update policies and controls to ensure application of the new provisions will be applied consistently throughout the Company. While the impact of the adoption of this ASU has not yet been determined, we expect there to be minor differences in the timing of revenue recognition, due primarily to changes in how variable consideration is estimated. The Company expects to adopt the provisions of this standard using the modified retrospective approach, which requires a cumulative effect adjustment to the opening balance of retained earnings on the date of adoption. The Company will adopt ASU 2014-09 effective January 1, 2018.</t>
  </si>
  <si>
    <t>Accounts Receivable (Tables)</t>
  </si>
  <si>
    <t>Components of Accounts Receivable</t>
  </si>
  <si>
    <t>The components of accounts receivable are as follows: As of June 30, December 31, 2017 2016 Accounts receivable, gross $ 66,918 $ 62,782 Less: Allowance for doubtful accounts (181 ) (170 ) Accounts receivable, net $ 66,737 $ 62,612</t>
  </si>
  <si>
    <t>Inventories (Tables)</t>
  </si>
  <si>
    <t>Summary of Inventories</t>
  </si>
  <si>
    <t>Inventories consist of the following: As of June 30, December 31, 2017 2016 Finished goods $ 8,042 $ 7,513 Work-in-process 13,684 9,596 Raw materials 21,552 17,680 Less: Inventory reserves (7,184 ) (6,137 ) Inventories, net $ 36,094 $ 28,652</t>
  </si>
  <si>
    <t>Property, Plant and Equipment (Tables)</t>
  </si>
  <si>
    <t>Summary of Property, Plant and Equipment</t>
  </si>
  <si>
    <t>Property, plant and equipment is comprised of the following: As of June 30, December 31, 2017 2016 Land $ 2,635 $ 2,330 Buildings and improvements 64,309 63,621 Machinery and equipment 220,995 213,198 Less: Accumulated depreciation (202,765 ) (197,038 ) Property, plant and equipment, net $ 85,174 $ 82,111 Depreciation expense for the six months ended June 30, 2017 $ 6,524 Depreciation expense for the six months ended June 30, 2016 $ 6,308</t>
  </si>
  <si>
    <t>Retirement Plans (Tables) - USD ($) $ in Thousands</t>
  </si>
  <si>
    <t>Defined Benefit Plans and Other Postretirement Benefit Plans Table Text Block [Line Items]</t>
  </si>
  <si>
    <t>Net Pension Income or Postretirement Expense</t>
  </si>
  <si>
    <t>Net pension income for our domestic and foreign plans was as follows: Three Months Ended Six Months Ended June 30, June 30, June 30, June 30, 2017 2016 2017 2016 Net pension income $ (491 ) $ (402 ) $ (924 ) $ (794 ) The components of net pension (income) expense for our domestic and foreign plans include the following: Domestic Pension Plans Foreign Pension Plans Three Months Ended Three Months Ended June 30, June 30, June 30, June 30, 2017 2016 2017 2016 Service cost $ — $ 22 $ 12 $ 13 Interest cost 2,068 2,756 9 11 Expected return on plan assets (1) (4,060 ) (4,744 ) (5 ) 7 Amortization of loss 1,446 1,498 39 35 (Income) expense, net $ (546 ) $ (468 ) $ 55 $ 66 (1) Expected return on plan assets is net of expected investment expenses and certain administrative expenses. Domestic Pension Plans Foreign Pension Plans Six Months Ended Six Months Ended June 30, June 30, June 30, June 30, 2017 2016 2017 2016 Service cost — $ 44 $ 24 $ 25 Interest cost 4,136 5,512 17 22 Expected return on plan assets (1) (8,121 ) (9,488 ) (10 ) 14 Amortization of loss 2,892 2,996 77 69 Other cost due to retirement 61 12 — — (Income) expense, net (1,032 ) (924 ) 108 130 (1) Expected return on plan assets is net of expected investment expenses and certain administrative expenses. Net post-retirement expense for our other post-retirement plan includes the following components: Three Months Ended Six Months Ended June 30, June 30, June 30, June 30, 2017 2016 2017 2016 Service cost $ — $ 1 $ 1 $ 2 Interest cost 40 52 80 104 Amortization of gain (25 ) (37 ) (50 ) (75 ) Post-retirement expense $ 15 $ 16 $ 31 $ 31</t>
  </si>
  <si>
    <t>United States Pension Plan of US Entity [Member]</t>
  </si>
  <si>
    <t>Service cost</t>
  </si>
  <si>
    <t>Other Intangible Assets (Tables)</t>
  </si>
  <si>
    <t>Summary of other intangible assets</t>
  </si>
  <si>
    <t xml:space="preserve">Intangible assets consist of the following components: As of June 30, 2017 Gross Accumulated Net Amount Customer lists/relationships $ 63,386 $ (31,972 ) $ 31,414 Patents 10,319 (10,319 ) — Technology and other intangibles 44,093 (8,648 ) 35,445 In process research and development 2,200 — 2,200 Other intangible assets, net $ 119,998 $ (50,939 ) $ 69,059 Amortization expense for the three months ended June 30, 2017 $ 1,613 Amortization expense for the six months ended June 30, 2017 $ 3,149 As of December 31, 2016 Gross Accumulated Net Amount Customer lists/relationships $ 63,386 $ (30,318 ) $ 33,068 Patents 10,319 (10,319 ) — Technology and other intangibles 36,715 (7,613 ) 29,102 In process research and development 2,200 — 2,200 Other intangible assets, net $ 112,620 $ (48,250 ) $ 64,370 Amortization expense for the three months ended June 30, 2016 $ 1,522 Amortization expense for the six months ended June 30, 2016 $ 2,617 </t>
  </si>
  <si>
    <t>Summary of amortization expense remaining for other intangible assets</t>
  </si>
  <si>
    <t>Amortization expense remaining for other intangible assets is as follows: Amortization 2017 $ 3,414 2018 6,756 2019 6,747 2020 6,747 2021 6,668 Thereafter 38,727 Total amortization expense $ 69,059</t>
  </si>
  <si>
    <t>Costs Associated with Exit and Restructuring Activities (Tables)</t>
  </si>
  <si>
    <t>Restructuring Reserve Activity</t>
  </si>
  <si>
    <t>The following table displays the restructuring liability activity for all plans for the six months ended June 30, 2017 : Combined Plans Restructuring liability at January 1, 2017 $ 2,162 Restructuring charges 1,507 Cost paid (1,751 ) Other activity (1) 45 Restructuring liability at June 30, 2017 $ 1,963 (1) Other activity includes the effects of currency translation and other charges that do not flow through restructuring expense.</t>
  </si>
  <si>
    <t>June 2016 Plan</t>
  </si>
  <si>
    <t>Restructuring and Restructuring Related Charges of Actual Costs</t>
  </si>
  <si>
    <t>Total restructuring charges, all related to the June 2016 Plan described below, were as follows: Three Months Ended June 30, 2017 June 30, 2016 Restructuring charges 729 206 Six Months Ended June 30, 2017 June 30, 2016 Restructuring charges 1,507 206</t>
  </si>
  <si>
    <t>Schedule of Planned and Actual Costs Incurred to Date</t>
  </si>
  <si>
    <t>The following table displays the planned restructuring charges associated with the June 2016 Plan as well as a summary of the actual costs incurred through June 30, 2017 : Actual costs Planned incurred through June 2016 Plan Costs June 30, 2017 Workforce reduction 3,075 2,687 Equipment relocation 7,925 1,522 Other charges 1,300 345 Total restructuring charges 12,300 4,554</t>
  </si>
  <si>
    <t>Accrued Liabilities (Tables)</t>
  </si>
  <si>
    <t>Components of Accrued Liabilities</t>
  </si>
  <si>
    <t>The components of accrued liabilities are as follows: As of June 30, December 31, 2017 2016 Accrued product related costs $ 5,274 $ 5,556 Accrued income taxes 9,542 9,826 Accrued property and other taxes 1,615 1,917 Accrued professional fees 1,413 1,633 Dividends payable 1,318 1,309 Remediation reserves 18,357 18,176 Other accrued liabilities 4,694 7,291 Total accrued liabilities $ 42,213 $ 45,708</t>
  </si>
  <si>
    <t>Debt (Tables)</t>
  </si>
  <si>
    <t>Summary of Long-Term Debt</t>
  </si>
  <si>
    <t>Long-term debt was comprised of the following: As of June 30, December 31, 2017 2016 Revolving credit facility due in 2020 $ 92,800 $ 89,100 Weighted average interest rate 2.2 % 1.9 % Amount available $ 205,135 $ 208,735 Total credit facility $ 300,000 $ 300,000 Standby letters of credit $ 2,065 $ 2,165 Commitment fee percentage per annum 0.25 % 0.25 %</t>
  </si>
  <si>
    <t>Derivative Financial Instruments (Tables)</t>
  </si>
  <si>
    <t>Schedule of Derivative Instruments in Statement of Financial Position, Fair Value</t>
  </si>
  <si>
    <t>The location and fair values of derivative instruments designated as hedging instruments in the Condensed Consolidated Balance Sheets as of June 30, 2017 , are shown in the following table: As of June 30, December 31, 2017 2016 Foreign currency hedges reported in Accrued liabilities $ — $ 601 Foreign currency hedges reported in Other current assets $ 390 $ — Interest rate swaps reported in Other current assets $ 114 $ 2 Interest rate swaps reported in Other assets $ 529 $ 751</t>
  </si>
  <si>
    <t>Derivative Instruments, Gain (Loss)</t>
  </si>
  <si>
    <t>The effect of derivative instruments on the Condensed Consolidated Statements of Earnings is as follows: Three Months Ended Six Months Ended June 30, June 30, June 30, June 30, 2017 2016 2017 2016 Foreign Exchange Contracts: Loss recognized in Net Sales $ (57 ) $ (84 ) $ (59 ) $ (91 ) Gain (loss) recognized in Cost of Goods Sold 58 88 (86 ) 88 Gain recognized in Selling, General and Administrative expense 13 6 10 10 Loss recognized in Other (expenses) income (1 ) — (9 ) (1 ) Interest Rate Swaps: Benefit recorded in Interest Expense $ — $ 161 $ — $ 313 Total gain / (loss) $ 13 $ 171 $ (144 ) $ 319 The table below provides a reconciliation of the recurring financial assets (liabilities) for our derivative instruments: Foreign Interest Currency Rate Swaps Hedges Balance at January 1, 2016 $ (768 ) $ — Settled in cash — 54 Included in earnings 928 (18 ) Included in other comprehensive earnings 593 (637 ) Balance at December 31, 2016 $ 753 $ (601 ) Settled in cash — (71 ) Included in earnings — 144 Included in other comprehensive earnings (110 ) 918 Balance at June 30, 2017 $ 643 $ 390</t>
  </si>
  <si>
    <t>Accumulated Other Comprehensive (Loss) Income (Tables)</t>
  </si>
  <si>
    <t>Schedule of Accumulated Other Comprehensive (Loss) Income</t>
  </si>
  <si>
    <t>The components of accumulated other comprehensive (loss) income for the three months ended June 30, 2017 , are as follows: Gain (Loss) As of Gain (Loss) Reclassified As of March 31, Recognized from AOCI June 30, 2017 in OCI to Income 2017 Changes in fair market value of hedges: Gross $ 1,308 $ (223 ) $ (15 ) $ 1,070 Income tax (benefit) expense (474 ) 81 5 (388 ) Net 834 (142 ) (10 ) 682 Changes in unrealized pension cost: Gross (150,322 ) — 1,466 (148,856 ) Income tax expense (benefit) 60,192 — (524 ) 59,668 Net (90,130 ) — 942 (89,188 ) Cumulative translation adjustment: Gross (2,328 ) 196 — (2,132 ) Income tax expense 94 4 — 98 Net (2,234 ) 200 — (2,034 ) Total accumulated other comprehensive (loss) income $ (91,530 ) $ 58 $ 932 $ (90,540 ) The components of accumulated other comprehensive (loss) income for the three months ended June 30, 2016 , are as follows: Gain (Loss) As of Gain (Loss) Reclassified As of March 31, Recognized from AOCI June 30, 2016 in OCI to Income 2016 Changes in fair market value of hedges: Gross $ (295 ) $ (337 ) $ 229 $ (403 ) Income tax expense (benefit) 110 127 (86 ) 151 Net (185 ) (210 ) 143 (252 ) Changes in unrealized pension cost: Gross (160,268 ) — 1,505 (158,763 ) Income tax expense (benefit) 63,818 — (558 ) 63,260 Net (96,450 ) — 947 (95,503 ) Cumulative translation adjustment: Gross (1,685 ) (310 ) — (1,995 ) Income tax expense (benefit) 108 (7 ) — 101 Net (1,577 ) (317 ) — (1,894 ) Total accumulated other comprehensive (loss) income $ (98,212 ) $ (527 ) $ 1,090 $ (97,649 )</t>
  </si>
  <si>
    <t>Shareholders' Equity (Tables)</t>
  </si>
  <si>
    <t>Summary of Share Count and Par Value Data Related to Shareholders' Equity</t>
  </si>
  <si>
    <t>Share count and par value data related to shareholders’ equity are as follows: As of June 30, December 31, 2017 2016 Preferred Stock Par value per share No par value No par value Shares authorized 25,000,000 25,000,000 Shares outstanding — — Common Stock Par value per share No par value No par value Shares authorized 75,000,000 75,000,000 Shares issued 56,627,348 56,456,516 Shares outstanding 32,933,326 32,762,494 Treasury stock Shares held 23,694,022 23,694,022</t>
  </si>
  <si>
    <t>Summary of Common Shares Outstanding</t>
  </si>
  <si>
    <t>A roll-forward of common shares outstanding is as follows: Six Months Ended June 30, June 30, 2017 2016 Balance at the beginning of the year 32,762,494 32,548,477 Repurchases — — Shares issued upon exercise of stock options — — Restricted share issuances 170,832 210,484 Balance at the end of the period 32,933,326 32,758,961 Certain potentially dilutive restricted stock units are excluded from diluted earning per share because they are anti-dilutive. The number of awards that were anti-dilutive at June 30, 2017 and June 30, 2016 were 32,507 and 11,600 , respectively.</t>
  </si>
  <si>
    <t>Equity-Based Compensation (Tables)</t>
  </si>
  <si>
    <t>Summary of Equity-Based Compensation Expense</t>
  </si>
  <si>
    <t>The following table summarizes the compensation expense included in selling, general and administrative expenses in the Condensed Consolidated Statements of Earnings related to stock-based compensation plans: Three Months Ended Six Months Ended June 30, June 30, June 30, June 30, 2017 2016 2017 2016 Service-Based RSUs $ 465 $ 436 $ 1,015 $ 948 Performance-Based RSUs 297 213 680 31 Cash-settled RSUs 46 36 (8 ) (12 ) Total $ 808 $ 685 $ 1,687 $ 967 Income tax benefit 304 257 634 363 Net $ 504 $ 428 $ 1,053 $ 604</t>
  </si>
  <si>
    <t>Schedule of Unrecognized Equity-Based Compensation Expense</t>
  </si>
  <si>
    <t>The following table summarizes the unrecognized compensation expense related to non-vested RSUs by type and the weighted-average period in which the expense is to be recognized: Unrecognized compensation Weighted- expense at average June 30, 2017 period Service-Based RSUs $ 1,297 1.25 Performance-Based RSUs 3,248 2.03 Total $ 4,545 1.81</t>
  </si>
  <si>
    <t>Summary of Status of Equity-Based Compensation Plans</t>
  </si>
  <si>
    <t>The following table summarizes the status of these plans as of June 30, 2017 : 2014 Plan 2009 Plan 2004 Plan Directors' Plan Awards originally available 1,500,000 3,400,000 6,500,000 N/A Performance-based options outstanding 315,000 — — — Maximum potential RSU and cash settled awards outstanding 731,143 125,257 57,391 9,620 Maximum potential awards outstanding 1,046,143 125,257 57,391 9,620 RSUs and cash settled awards vested and released 171,118 — — — Awards available for grant 282,739 — — —</t>
  </si>
  <si>
    <t>Summary of Service-Based Restricted Stock Units</t>
  </si>
  <si>
    <t xml:space="preserve">summarizes the service-based RSU activity as of and for the six months ended June 30, 2017 : Six Months Ended June 30, 2017 Units Weighted Outstanding at January 1, 2017 554,478 $ 13.37 Granted 33,040 23.00 Vested and released (197,439 ) 13.75 Forfeited (4,141 ) 17.40 Outstanding at June 30, 2017 385,938 $ 13.95 Releasable at June 30, 2017 228,290 $ 11.42 </t>
  </si>
  <si>
    <t>Schedule of Components of Performance-Based RSU's</t>
  </si>
  <si>
    <t>The following table summarizes the performance and market-based RSU activity as of and for the six months ended June 30, 2017 : Units Weighted Outstanding at January 1, 2017 201,900 $ 16.48 Granted 123,919 23.83 Attained by performance 15,285 21.66 Released (41,264 ) 21.66 Forfeited (15,070 ) 21.66 Outstanding at June 30, 2017 284,770 $ 18.99 Releasable at June 30, 2017 2,011 $ 21.66 The following table summarizes each grant of performance awards outstanding at June 30, 2017 . Description Grant Date Vesting Year Vesting Dependency Target Units Outstanding Maximum Number of Units to be Granted 2015 - 2017 Performance RSUs February 5, 2015 2017 35% RTSR, 35% sales growth, 30% cash flow 62,000 124,000 2016 - 2018 Performance RSUs February 16, 2016 2018 35% RTSR, 35% sales growth, 30% cash flow 92,840 185,680 2017 - 2019 Performance RSUs February 9, 2017 2019 35% RTSR, 35% sales growth, 30% cash flow 78,341 156,682 2017 - 2019 Performance RSUs February 9, 2017 2018 - 2020 Operating Income 45,578 45,578 Single Crystal Performance RSUs March 31, 2016 2018 Various 4,000 8,000</t>
  </si>
  <si>
    <t>Fair Value Measurement (Tables)</t>
  </si>
  <si>
    <t>Summary of Financial Liability Measured at Fair Value on a Recurring Basis</t>
  </si>
  <si>
    <t>The table below summarizes our financial assets that were measured at fair value on a recurring basis at June 30, 2017 : Quoted Prices Asset in Active Significant Carrying Markets for Other Significant Value at Identical Observable Unobservable June 30, Instruments Inputs Inputs 2017 (Level 1) (Level 2) (Level 3) Interest rate swaps $ 643 $ — $ 643 $ — Foreign currency hedges $ 390 $ — $ 390 $ — The table below summarizes the financial assets (liabilities) that were measured at fair value on a recurring basis as of December 31, 2016 : Quoted Asset Prices (Liability) in Active Significant Carrying Markets for Other Significant Value at Identical Observable Unobservable December 31, Instruments Inputs Inputs 2016 (Level 1) (Level 2) (Level 3) Interest rate swaps $ 753 $ — $ 753 $ — Foreign currency hedges $ (601 ) $ — $ (601 ) $ —</t>
  </si>
  <si>
    <t>Reconciliation of Recurring Financial Liability Related to Interest Rate Swaps</t>
  </si>
  <si>
    <t>Income Taxes (Tables)</t>
  </si>
  <si>
    <t>Reconciliation of Effective Income Taxes Rate</t>
  </si>
  <si>
    <t>The effective tax rates for the three and six -month periods ended June 30, 2017 and 2016 were: Three Months Ended Six Months Ended June 30, June 30, June 30, June 30, 2017 2016 2017 2016 Effective tax rate 28.4 % 34.7 % 29.4 % 34.5 %</t>
  </si>
  <si>
    <t>Business Combinations (Tables)</t>
  </si>
  <si>
    <t>Schedule of Business Acquisitions, by Acquisition</t>
  </si>
  <si>
    <t>The amount of net sales and net loss from CTG-AM in the quarter ended June 30, 2016 that have been included in the Condensed Consolidated Statement of Earnings are as follows: For the period Net sales $ 3,876 Net earnings $ 111 The following table summarizes the fair values of the assets acquired and the liabilities assumed at the date of acquisition: Fair Values at March 11, 2016 Current assets $ 4,215 Property, plant and equipment 6,173 Other assets 37 Goodwill 27,879 Intangible assets 35,427 Fair value of assets acquired 73,731 Less fair value of liabilities acquired (668 ) Net cash paid $ 73,063</t>
  </si>
  <si>
    <t>Schedule of Finite-Lived Intangible Assets Acquired</t>
  </si>
  <si>
    <t>The following table summarizes the carrying amounts and weighted average lives of the acquired intangible assets: Intangible Asset Type Fair Value Weighted Average Amortization Period (in years) Developed Technology $ 23,730 15.0 Customer Relationships and Contracts 11,502 14.6 Other 195 0.8 Total $ 35,427 14.8</t>
  </si>
  <si>
    <t>Basis of Presentation (Details) - USD ($) $ in Thousands</t>
  </si>
  <si>
    <t>Consolidated Balance Sheet Line Item</t>
  </si>
  <si>
    <t>Post retirement obligations</t>
  </si>
  <si>
    <t>Accounts Receivable - Components of Accounts Receivable (Details) - USD ($) $ in Thousands</t>
  </si>
  <si>
    <t>Accounts receivable, gross</t>
  </si>
  <si>
    <t>Less: Allowance for doubtful accounts</t>
  </si>
  <si>
    <t>Inventories - Summary of Inventories (Details) - USD ($) $ in Thousands</t>
  </si>
  <si>
    <t>Finished goods</t>
  </si>
  <si>
    <t>Work-in-process</t>
  </si>
  <si>
    <t>Raw materials</t>
  </si>
  <si>
    <t>Less: Inventory reserves</t>
  </si>
  <si>
    <t>Property, Plant and Equipment - Summary of Property, Plant and Equipment (Details) - USD ($) $ in Thousands</t>
  </si>
  <si>
    <t>Property, plant and equipment</t>
  </si>
  <si>
    <t>Less: Accumulated depreciation</t>
  </si>
  <si>
    <t>Depreciation</t>
  </si>
  <si>
    <t>Land</t>
  </si>
  <si>
    <t>Property, plant and equipment gross</t>
  </si>
  <si>
    <t>Buildings and improvements</t>
  </si>
  <si>
    <t>Machinery and equipment</t>
  </si>
  <si>
    <t>Retirement Plans - Net Pension Income (Details) - USD ($) $ in Thousands</t>
  </si>
  <si>
    <t>Pension Plans</t>
  </si>
  <si>
    <t>Defined Benefit Plan Disclosure</t>
  </si>
  <si>
    <t>Net pension income</t>
  </si>
  <si>
    <t>Retirement Plans - Net Pension Income Domestic and Foreign (Details) - USD ($) $ in Thousands</t>
  </si>
  <si>
    <t>Net pension expense (income)</t>
  </si>
  <si>
    <t>(Income) expense, net</t>
  </si>
  <si>
    <t>Interest cost</t>
  </si>
  <si>
    <t>Defined Benefit Plan, Expected Return on Plan Assets, Net of Expenses</t>
  </si>
  <si>
    <t>Amortization of loss</t>
  </si>
  <si>
    <t>Other cost due to retirement</t>
  </si>
  <si>
    <t>Foreign Pension Plans</t>
  </si>
  <si>
    <t>Retirement Plans - Other Postretirement Benefit Plan (Details) - Other post-retirement benefit plan - USD ($) $ in Thousands</t>
  </si>
  <si>
    <t>Amortization of gain</t>
  </si>
  <si>
    <t>Other Intangible Assets - Summary of Intangible Assets (Details) - USD ($) $ in Thousands</t>
  </si>
  <si>
    <t>12 Months Ended</t>
  </si>
  <si>
    <t>Gross Carrying Amount</t>
  </si>
  <si>
    <t>Accumulated Amortization</t>
  </si>
  <si>
    <t>Total amortization expense</t>
  </si>
  <si>
    <t>Amortization expense</t>
  </si>
  <si>
    <t>Customer lists/relationships</t>
  </si>
  <si>
    <t>Patents</t>
  </si>
  <si>
    <t>Technology and other intangibles</t>
  </si>
  <si>
    <t>In process research and development</t>
  </si>
  <si>
    <t>Indefinite-Lived Intangible Assets (Excluding Goodwill)</t>
  </si>
  <si>
    <t>Other Intangible Assets - Summary of Amortization Expense (Details) - USD ($) $ in Thousands</t>
  </si>
  <si>
    <t>Finite-Lived Intangible Assets, Amortization Expense, Maturity Schedule</t>
  </si>
  <si>
    <t>Thereafter</t>
  </si>
  <si>
    <t>Costs Associated with Exit and Restructuring Activities - Summary (Details) - Operating Earnings - USD ($) $ in Thousands</t>
  </si>
  <si>
    <t>June 2013 Plan, April 2014 Plan and June 2016 Plan</t>
  </si>
  <si>
    <t>Total restructuring, impairment and restructuring related charges</t>
  </si>
  <si>
    <t>Restructuring and impairment charges</t>
  </si>
  <si>
    <t>June 2013 Plan, April 2014 Plan and June 2016</t>
  </si>
  <si>
    <t>Costs Associated with Exit and Restructuring Activities Costs Associated with Exit and Restructuring Activities - June 2016 Plan (Details) - June 2016 Plan $ in Thousands</t>
  </si>
  <si>
    <t>Jun. 30, 2017USD ($)employee</t>
  </si>
  <si>
    <t>Dec. 31, 2016USD ($)</t>
  </si>
  <si>
    <t>Restructuring Cost and Reserve [Line Items]</t>
  </si>
  <si>
    <t>Restructuring and Related Cost, Expected Number of Positions Eliminated | employee</t>
  </si>
  <si>
    <t>Actual costs incurred</t>
  </si>
  <si>
    <t>Restructuring Reserve</t>
  </si>
  <si>
    <t>Operating Earnings</t>
  </si>
  <si>
    <t>Planned Costs</t>
  </si>
  <si>
    <t>Equipment relocation</t>
  </si>
  <si>
    <t>Other charges</t>
  </si>
  <si>
    <t>Other charges | Operating Earnings</t>
  </si>
  <si>
    <t>Workforce reduction</t>
  </si>
  <si>
    <t>Workforce reduction | Operating Earnings</t>
  </si>
  <si>
    <t>Minimum</t>
  </si>
  <si>
    <t>Costs Associated with Exit and Restructuring Activities - April 2014 Plan (Details) - April 2014 Plan $ in Thousands</t>
  </si>
  <si>
    <t>Dec. 31, 2015employee</t>
  </si>
  <si>
    <t>Jun. 30, 2017USD ($)</t>
  </si>
  <si>
    <t>Restructuring Reserve | $</t>
  </si>
  <si>
    <t>Elimination of workforce | employee</t>
  </si>
  <si>
    <t>Costs Associated with Exit and Restructuring Activities - Restructuring Reserve Activity (Details) - June 2013 Plan, April 2014 Plan and June 2016 Plan $ in Thousands</t>
  </si>
  <si>
    <t>Restructuring reserve activity</t>
  </si>
  <si>
    <t>Restructuring liability at beginning</t>
  </si>
  <si>
    <t>Restructuring and restructuring-related charges</t>
  </si>
  <si>
    <t>Cost paid</t>
  </si>
  <si>
    <t>Restructuring liability at ending</t>
  </si>
  <si>
    <t>Restructuring Reserve, Translation and Other Adjustment</t>
  </si>
  <si>
    <t>Accrued Liabilities - Components of Accrued Liabilities (Details) - USD ($) $ in Thousands</t>
  </si>
  <si>
    <t>Dec. 31, 2015</t>
  </si>
  <si>
    <t>Accrued product related costs</t>
  </si>
  <si>
    <t>Accrued income taxes</t>
  </si>
  <si>
    <t>Accrued property and other taxes</t>
  </si>
  <si>
    <t>Accrued professional fees</t>
  </si>
  <si>
    <t>Dividends payable</t>
  </si>
  <si>
    <t>Remediation reserves</t>
  </si>
  <si>
    <t>Other accrued liabilities</t>
  </si>
  <si>
    <t>Total accrued liabilities</t>
  </si>
  <si>
    <t>Contingencies Remediation Liability (Details) - USD ($) $ in Thousands</t>
  </si>
  <si>
    <t>Cash Reimbursed for Environmental Liabilities</t>
  </si>
  <si>
    <t>Loss Contingencies [Line Items]</t>
  </si>
  <si>
    <t>Accrued Environmental Loss Contingencies, Current</t>
  </si>
  <si>
    <t>Accrual for Environmental Loss Contingencies, Charges to Expense for New Losses</t>
  </si>
  <si>
    <t>Accrual for Environmental Loss Contingencies Payments, Net of Reimbursements</t>
  </si>
  <si>
    <t>Debt - Long-Term Debt (Details) - USD ($)</t>
  </si>
  <si>
    <t>May 23, 2016</t>
  </si>
  <si>
    <t>May 22, 2016</t>
  </si>
  <si>
    <t>Aug. 10, 2015</t>
  </si>
  <si>
    <t>Revolving credit facility</t>
  </si>
  <si>
    <t>Line of Credit | Revolving Credit Facility Due 2020</t>
  </si>
  <si>
    <t>Weighted-average interest rate</t>
  </si>
  <si>
    <t>2.20%</t>
  </si>
  <si>
    <t>1.90%</t>
  </si>
  <si>
    <t>Amount available</t>
  </si>
  <si>
    <t>Total credit facility</t>
  </si>
  <si>
    <t>Standby letters of credit</t>
  </si>
  <si>
    <t>Commitment fee percentage per annum</t>
  </si>
  <si>
    <t>0.25%</t>
  </si>
  <si>
    <t>Debt - Narratives (Details) - USD ($)</t>
  </si>
  <si>
    <t>Line of Credit Facility</t>
  </si>
  <si>
    <t>Debt amortization expense</t>
  </si>
  <si>
    <t>Debt instrument, term</t>
  </si>
  <si>
    <t>5 years</t>
  </si>
  <si>
    <t>Line of credit maximum borrowing amount</t>
  </si>
  <si>
    <t>Line of credit facility contingent increase to maximum borrowing capacity</t>
  </si>
  <si>
    <t>Line of Credit | Revolving Credit Facility Due 2020 Swingline Sublimit</t>
  </si>
  <si>
    <t>Line of Credit | Revolving Credit Facility Due 2020 Letter Of Credit Sublimit</t>
  </si>
  <si>
    <t>Minimum | Line of Credit | Revolving Credit Facility Due 2020</t>
  </si>
  <si>
    <t>0.20%</t>
  </si>
  <si>
    <t>Maximum | Line of Credit | Revolving Credit Facility Due 2020</t>
  </si>
  <si>
    <t>0.40%</t>
  </si>
  <si>
    <t>Derivative Financial Instruments - Narratives (Details) $ in Thousands</t>
  </si>
  <si>
    <t>Jun. 30, 2016USD ($)</t>
  </si>
  <si>
    <t>Sep. 30, 2016instrument</t>
  </si>
  <si>
    <t>Dec. 31, 2015USD ($)</t>
  </si>
  <si>
    <t>Sep. 30, 2012USD ($)instrument</t>
  </si>
  <si>
    <t>Jun. 24, 2012USD ($)instrument</t>
  </si>
  <si>
    <t>Derivative</t>
  </si>
  <si>
    <t>Unrealized Gain (Loss) on Foreign Currency Derivatives, Net, before Tax</t>
  </si>
  <si>
    <t>Foreign exchange derivative</t>
  </si>
  <si>
    <t>Derivative Asset</t>
  </si>
  <si>
    <t>Derivative Liability</t>
  </si>
  <si>
    <t>Cash Flow Hedge | Designated As Hedging | Foreign currency forward contracts</t>
  </si>
  <si>
    <t>Foreign currency cash flow hedge gain to be reclassified during next 12 months</t>
  </si>
  <si>
    <t>Derivative, notional amount</t>
  </si>
  <si>
    <t>Cash Flow Hedge | Designated As Hedging | Interest rate swap</t>
  </si>
  <si>
    <t>Number of derivative instruments held | instrument</t>
  </si>
  <si>
    <t>Interest rate cash flow hedge gain (loss) to be reclassified during next 12 months</t>
  </si>
  <si>
    <t>Derivative Financial Instruments - Fair Value of Derivative Instruments (Details) - Cash Flow Hedge - USD ($) $ in Thousands</t>
  </si>
  <si>
    <t>Interest rate swap | Other Current Assets [Member]</t>
  </si>
  <si>
    <t>Interest rate swap | Other Noncurrent Assets [Member]</t>
  </si>
  <si>
    <t>Foreign currency hedges | Other Current Liabilities [Member]</t>
  </si>
  <si>
    <t>Foreign currency hedges | Other Current Assets [Member]</t>
  </si>
  <si>
    <t>Designated as Hedging Instrument [Member] | Interest rate swap</t>
  </si>
  <si>
    <t>Designated as Hedging Instrument [Member] | Foreign currency hedges</t>
  </si>
  <si>
    <t>Derivatives, Fair Value [Line Items]</t>
  </si>
  <si>
    <t>Foreign Currency Cash Flow Hedge Gain (Loss) to be Reclassified During Next 12 Months</t>
  </si>
  <si>
    <t>Derivative Financial Instruments - Income Statement (Details) - USD ($) $ in Thousands</t>
  </si>
  <si>
    <t>Derivative, Gain (Loss) on Derivative, Net</t>
  </si>
  <si>
    <t>Foreign exchange derivative | Net sales | Designated As Hedging</t>
  </si>
  <si>
    <t>Foreign exchange derivative | Cost of goods sold | Designated As Hedging</t>
  </si>
  <si>
    <t>Foreign exchange derivative | Selling, general and administrative expenses | Designated As Hedging</t>
  </si>
  <si>
    <t>Foreign exchange derivative | Other income and expenses | Designated As Hedging</t>
  </si>
  <si>
    <t>Interest rate swap | Interest expense | Designated As Hedging</t>
  </si>
  <si>
    <t>Accumulated Other Comprehensive (Loss) Income - Summary of Components of Other Comprehensive Loss (Details) - USD ($) $ in Thousands</t>
  </si>
  <si>
    <t>Foreign currency transaction loss</t>
  </si>
  <si>
    <t>Foreign currency transaction gain (loss)</t>
  </si>
  <si>
    <t>AOCI Attributable to Parent, Net of Tax</t>
  </si>
  <si>
    <t>Total accumulated other comprehensive (loss) income, beginning of period</t>
  </si>
  <si>
    <t>Total accumulated other comprehensive (loss) income, end of period</t>
  </si>
  <si>
    <t>Accumulated other comprehensive (loss) income</t>
  </si>
  <si>
    <t>Gain (Loss) recognized in OCI, Net</t>
  </si>
  <si>
    <t>Gain (Loss) reclassified from AOCI to income, Net</t>
  </si>
  <si>
    <t>Changes in fair market value of hedges</t>
  </si>
  <si>
    <t>Changes in AOCI, Gross</t>
  </si>
  <si>
    <t>Gross, beginning of the period</t>
  </si>
  <si>
    <t>Other Comprehensive Income (Loss), before Reclassifications, before Tax</t>
  </si>
  <si>
    <t>Reclassification from Accumulated Other Comprehensive Income, Current Period, before Tax</t>
  </si>
  <si>
    <t>Gross, ending balance</t>
  </si>
  <si>
    <t>Changes in AOCI, Income tax (benefit)</t>
  </si>
  <si>
    <t>Income tax (benefit), beginning of period</t>
  </si>
  <si>
    <t>Income tax (benefit), Gain (Loss) recognized in OCI</t>
  </si>
  <si>
    <t>Income tax (benefit), Gain (Loss) reclassified from AOCI to income</t>
  </si>
  <si>
    <t>Income tax (benefit), ending of period</t>
  </si>
  <si>
    <t>Changes in unrealized pension cost</t>
  </si>
  <si>
    <t>Cumulative translation adjustment</t>
  </si>
  <si>
    <t>Shareholders' Equity - Summary of Share Count and Par Value Data Related to Shareholders' Equity (Details) - $ / shares</t>
  </si>
  <si>
    <t>Preferred Stock</t>
  </si>
  <si>
    <t>Preferred stock, par value per share</t>
  </si>
  <si>
    <t xml:space="preserve"> </t>
  </si>
  <si>
    <t>Preferred stock, shares authorized</t>
  </si>
  <si>
    <t>Preferred stock, shares outstanding</t>
  </si>
  <si>
    <t>Common Stock</t>
  </si>
  <si>
    <t>Common stock, par value per share</t>
  </si>
  <si>
    <t>Common stock, shares authorized</t>
  </si>
  <si>
    <t>Common stock, shares issued</t>
  </si>
  <si>
    <t>Common stock, shares outstanding</t>
  </si>
  <si>
    <t>Treasury stock, shares held</t>
  </si>
  <si>
    <t>Shareholders' Equity - Additional Information (Details) - USD ($) $ in Thousands</t>
  </si>
  <si>
    <t>Common stock repurchased, shares</t>
  </si>
  <si>
    <t>Common stock repurchased, value</t>
  </si>
  <si>
    <t>Shares are available for future issuances</t>
  </si>
  <si>
    <t>Stock Issued During Period, Shares, Share-based Compensation, Net of Forfeitures</t>
  </si>
  <si>
    <t>Antidilutive securities excluded from computation of earnings per share (shares)</t>
  </si>
  <si>
    <t>Shareholders' Equity - Summary of Common Shares Outstanding (Details) - shares</t>
  </si>
  <si>
    <t>Roll forward of common shares outstanding</t>
  </si>
  <si>
    <t>Balance at the beginning of the year</t>
  </si>
  <si>
    <t>Restricted share issuances</t>
  </si>
  <si>
    <t>Balance at the end of the period</t>
  </si>
  <si>
    <t>Equity-Based Compensation - Summary of Equity-Based Compensation Expense (Details) $ / shares in Units, $ in Thousands</t>
  </si>
  <si>
    <t>Jun. 30, 2017USD ($)plan$ / sharesshares</t>
  </si>
  <si>
    <t>Jun. 30, 2016USD ($)shares</t>
  </si>
  <si>
    <t>Dec. 31, 2016$ / sharesshares</t>
  </si>
  <si>
    <t>Share-based Compensation</t>
  </si>
  <si>
    <t>Number of Equity-Based Compensation Plans | plan</t>
  </si>
  <si>
    <t>Restricted stock units</t>
  </si>
  <si>
    <t>Allocated Share-based Compensation Expense, Net of Tax</t>
  </si>
  <si>
    <t>Service-Based RSUs</t>
  </si>
  <si>
    <t>Performance and market-based RSU's</t>
  </si>
  <si>
    <t>Restricted stock expense (reversal)</t>
  </si>
  <si>
    <t>Cash Settled Awards</t>
  </si>
  <si>
    <t>Share-based Compensation Arrangement by Share-based Payment Award, Non-Option Equity Instruments, Outstanding, Number | shares</t>
  </si>
  <si>
    <t>RSUs</t>
  </si>
  <si>
    <t>Income tax benefit</t>
  </si>
  <si>
    <t>Officers, key employees, and non-employee directors | Service-Based RSUs</t>
  </si>
  <si>
    <t>Share-based Compensation Arrangement by Share-based Payment Award, Non-Option Equity Instruments, Forfeitures | shares</t>
  </si>
  <si>
    <t>Releasable - weighted average fair value | $ / shares</t>
  </si>
  <si>
    <t>Granted - shares | shares</t>
  </si>
  <si>
    <t>Forfeited - weighted average fair value | $ / shares</t>
  </si>
  <si>
    <t>Share Based Compensation Arrangement By Share Based Payment Award Equity Instruments Other Than Options Released Number | shares</t>
  </si>
  <si>
    <t>Granted - weighted average fair value | $ / shares</t>
  </si>
  <si>
    <t>Share-based Compensation Arrangement by Share-based Payment Award, Equity Instruments Other than Options, Nonvested, Weighted Average Grant Date Fair Value | $ / shares</t>
  </si>
  <si>
    <t>Converted - weighted average fair value | $ / shares</t>
  </si>
  <si>
    <t>Releasable - shares | shares</t>
  </si>
  <si>
    <t>Equity-Based Compensation - Summary of Equity-Based Compensation Expense related to Non-Vested RSUs (Details) $ in Thousands</t>
  </si>
  <si>
    <t>Unrecognized compensation cost</t>
  </si>
  <si>
    <t>Weighted average period</t>
  </si>
  <si>
    <t>1 year 3 months</t>
  </si>
  <si>
    <t>2 years</t>
  </si>
  <si>
    <t>1 year 10 months 5 days</t>
  </si>
  <si>
    <t>Equity-Based Compensation - Summary of Status of Equity-Based Compensation Plans (Details) - USD ($) $ / shares in Units, $ in Thousands</t>
  </si>
  <si>
    <t>2014 Plan</t>
  </si>
  <si>
    <t>Awards originally available</t>
  </si>
  <si>
    <t>Shares outstanding</t>
  </si>
  <si>
    <t>Share-based Compensation Arrangement by Share-based Payment Award, Non-Option Equity Instruments, Outstanding, Number</t>
  </si>
  <si>
    <t>Vested and released - shares</t>
  </si>
  <si>
    <t>Awards available for grant</t>
  </si>
  <si>
    <t>2009 Plan</t>
  </si>
  <si>
    <t>2004 Plan</t>
  </si>
  <si>
    <t>Directors' Plan</t>
  </si>
  <si>
    <t>RSUs | 2009 Plan</t>
  </si>
  <si>
    <t>RSUs | 2004 Plan</t>
  </si>
  <si>
    <t>RSUs | Directors' Plan</t>
  </si>
  <si>
    <t>Performance-Based Stock Options | 2014 Plan</t>
  </si>
  <si>
    <t>Stock options outstanding</t>
  </si>
  <si>
    <t>Releasable - weighted average fair value</t>
  </si>
  <si>
    <t>Equity-Based Compensation - Performance-Based Stock Options (Details) - USD ($)</t>
  </si>
  <si>
    <t>May 26, 2015</t>
  </si>
  <si>
    <t>Performance and Market-based Restricted Stock Units</t>
  </si>
  <si>
    <t>Attained by performance - weighted average fair value</t>
  </si>
  <si>
    <t>Awards granted (in shares)</t>
  </si>
  <si>
    <t>2014 Plan | Performance-Based Stock Options</t>
  </si>
  <si>
    <t>Grant date fair value (in dollars per share)</t>
  </si>
  <si>
    <t>Option term (in years)</t>
  </si>
  <si>
    <t>Revenue threshold for award</t>
  </si>
  <si>
    <t>Equity-Based Compensation - Summary of Service-Based Restricted Stock Units (Details) - Officers, key employees, and non-employee directors - Service-Based RSUs</t>
  </si>
  <si>
    <t>Jun. 30, 2017$ / sharesshares</t>
  </si>
  <si>
    <t>Units</t>
  </si>
  <si>
    <t>Outstanding at beginning of year - shares | shares</t>
  </si>
  <si>
    <t>Released - shares | shares</t>
  </si>
  <si>
    <t>Forfeited - shares | shares</t>
  </si>
  <si>
    <t>Outstanding at end of year - shares | shares</t>
  </si>
  <si>
    <t>Weighted Average Grant Date Fair Value</t>
  </si>
  <si>
    <t>Beginning of year - weighted average fair value | $ / shares</t>
  </si>
  <si>
    <t>End of year - weighted average fair value | $ / shares</t>
  </si>
  <si>
    <t>Equity-Based Compensation - Directors Plan (Details)</t>
  </si>
  <si>
    <t>Jun. 30, 2017shares</t>
  </si>
  <si>
    <t>Outstanding at end of year - shares</t>
  </si>
  <si>
    <t>Equity-Based Compensation - Schedule of Performance-Based RSUs (Details) - shares</t>
  </si>
  <si>
    <t>Feb. 09, 2017</t>
  </si>
  <si>
    <t>Feb. 16, 2016</t>
  </si>
  <si>
    <t>Feb. 05, 2015</t>
  </si>
  <si>
    <t>Maximum potential units outstanding at June 30, 2016 - shares</t>
  </si>
  <si>
    <t>Performance-Based RSUs</t>
  </si>
  <si>
    <t>Target Units Outstanding</t>
  </si>
  <si>
    <t>Shared Based Compensation Maximum Potential Awards</t>
  </si>
  <si>
    <t>Performance Shares [Member]</t>
  </si>
  <si>
    <t>Equity-Based Compensation Equity-Based Compensation - Performance and Market Based RSUs (Details) - Performance and Market-based Restricted Stock Units</t>
  </si>
  <si>
    <t>Attained by performance - shares | shares</t>
  </si>
  <si>
    <t>Vested and released - shares | shares</t>
  </si>
  <si>
    <t>Maximum potential units outstanding at June 30, 2016 - shares | shares</t>
  </si>
  <si>
    <t>Attained by performance - weighted average fair value | $ / shares</t>
  </si>
  <si>
    <t>Vested and released - weighted average fair value | $ / shares</t>
  </si>
  <si>
    <t>Maximum potential units outstanding at June 30, 2016 - weighted average fair value | $ / shares</t>
  </si>
  <si>
    <t>Fair Value Measurements - Summary of Financial Liability Measured at Fair Value on a Recurring Basis (Details) - Designated As Hedging - Cash Flow Hedge - USD ($) $ in Thousands</t>
  </si>
  <si>
    <t>Interest rate swap</t>
  </si>
  <si>
    <t>Recurring financial liability that was measured at carrying value</t>
  </si>
  <si>
    <t>Derivative liability</t>
  </si>
  <si>
    <t>Realized gain (loss) on cash flow hedge</t>
  </si>
  <si>
    <t>Foreign currency hedges</t>
  </si>
  <si>
    <t>Recurring | Significant Other Observable Inputs (Level 2) | Interest rate swap</t>
  </si>
  <si>
    <t>Recurring | Significant Other Observable Inputs (Level 2) | Foreign currency hedges</t>
  </si>
  <si>
    <t>Recurring | Carrying Value | Interest rate swap</t>
  </si>
  <si>
    <t>Recurring | Carrying Value | Foreign currency hedges</t>
  </si>
  <si>
    <t>Fair Value Measurements - Reconciliation of Recurring Financial Liability Related to Interest Rate Swaps (Details) - Designated As Hedging - Cash Flow Hedge - USD ($) $ in Thousands</t>
  </si>
  <si>
    <t>Reconciliation of the recurring financial derivatives</t>
  </si>
  <si>
    <t>Beginning balance, derivative liability</t>
  </si>
  <si>
    <t>Total gains/(losses) for the period:</t>
  </si>
  <si>
    <t>Included in earnings</t>
  </si>
  <si>
    <t>Included in other comprehensive income</t>
  </si>
  <si>
    <t>Ending balance, derivative liability</t>
  </si>
  <si>
    <t>Derivative Instruments, Gain (Loss) [Line Items]</t>
  </si>
  <si>
    <t>Derivative, Cost of Hedge Net of Cash Received</t>
  </si>
  <si>
    <t>Ending balance, derivative asset</t>
  </si>
  <si>
    <t>Income Taxes - Schedule of Effective Income Tax Rate (Details)</t>
  </si>
  <si>
    <t>Effective income tax rate</t>
  </si>
  <si>
    <t>28.40%</t>
  </si>
  <si>
    <t>34.70%</t>
  </si>
  <si>
    <t>29.40%</t>
  </si>
  <si>
    <t>34.50%</t>
  </si>
  <si>
    <t>Income Taxes - Additional Information (Details) - USD ($) $ in Thousands</t>
  </si>
  <si>
    <t>Reconciliation of effective income taxes rate</t>
  </si>
  <si>
    <t>Accrued for interest and penalties related to uncertain income tax</t>
  </si>
  <si>
    <t>Business Combinations - Narratives (Details) - USD ($) $ in Thousands</t>
  </si>
  <si>
    <t>May 15, 2017</t>
  </si>
  <si>
    <t>Mar. 11, 2016</t>
  </si>
  <si>
    <t>Business Acquisition</t>
  </si>
  <si>
    <t>Noliac A/S</t>
  </si>
  <si>
    <t>Net cash paid</t>
  </si>
  <si>
    <t>Cash acquired in acquisition</t>
  </si>
  <si>
    <t>CTG Advanced Materials, LLC</t>
  </si>
  <si>
    <t>Acquisition related cost</t>
  </si>
  <si>
    <t>Business Combinations - Acquisition (Details) - USD ($) $ in Thousands</t>
  </si>
  <si>
    <t>Business Combination, Recognized Identifiable Assets Acquired and Liabilities Assumed, Intangible Assets, Other than Goodwill</t>
  </si>
  <si>
    <t>Current assets</t>
  </si>
  <si>
    <t>Less fair value of liabilities acquired</t>
  </si>
  <si>
    <t>Fair value of assets acquired</t>
  </si>
  <si>
    <t>Business Combinations - Acquired Intangible Assets (Details) - CTG Advanced Materials, LLC $ in Thousands</t>
  </si>
  <si>
    <t>Mar. 11, 2016USD ($)</t>
  </si>
  <si>
    <t>Fair Value</t>
  </si>
  <si>
    <t>Weighted Average Amortization Period (in years)</t>
  </si>
  <si>
    <t>14 years 9 months 20 days</t>
  </si>
  <si>
    <t>Developed Technology</t>
  </si>
  <si>
    <t>15 years</t>
  </si>
  <si>
    <t>Customer Relationships and Contracts</t>
  </si>
  <si>
    <t>14 years 7 months 6 days</t>
  </si>
  <si>
    <t>9 months 18 days</t>
  </si>
  <si>
    <t>Business Combinations - Income Statement (Details) - USD ($) $ in Thousands</t>
  </si>
  <si>
    <t>4 Months Ended</t>
  </si>
  <si>
    <t>Business Combinations - Pro Forma (Details) - $ / shares</t>
  </si>
  <si>
    <t>Business Acquisition, Pro Forma Information</t>
  </si>
  <si>
    <t>Earnings Per Share, Basic</t>
  </si>
  <si>
    <t>Earnings Per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6058</v>
      </c>
    </row>
    <row r="12" spans="1:3">
      <c r="A12" s="4" t="s">
        <v>19</v>
      </c>
      <c r="B12" s="4" t="s">
        <v>20</v>
      </c>
    </row>
    <row r="13" spans="1:3">
      <c r="A13" s="4" t="s">
        <v>21</v>
      </c>
      <c r="B13" s="4" t="s">
        <v>22</v>
      </c>
    </row>
    <row r="14" spans="1:3">
      <c r="A14" s="4" t="s">
        <v>23</v>
      </c>
      <c r="B14" s="4" t="s">
        <v>24</v>
      </c>
    </row>
    <row r="15" spans="1:3">
      <c r="A15" s="4" t="s">
        <v>25</v>
      </c>
      <c r="C15" s="5" t="n">
        <v>32933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05686</v>
      </c>
      <c r="C4" s="7" t="n">
        <v>98693</v>
      </c>
      <c r="D4" s="7" t="n">
        <v>205840</v>
      </c>
      <c r="E4" s="7" t="n">
        <v>195398</v>
      </c>
    </row>
    <row r="5" spans="1:5">
      <c r="A5" s="4" t="s">
        <v>31</v>
      </c>
      <c r="B5" s="5" t="n">
        <v>69892</v>
      </c>
      <c r="C5" s="5" t="n">
        <v>64236</v>
      </c>
      <c r="D5" s="5" t="n">
        <v>135822</v>
      </c>
      <c r="E5" s="5" t="n">
        <v>127472</v>
      </c>
    </row>
    <row r="6" spans="1:5">
      <c r="A6" s="4" t="s">
        <v>32</v>
      </c>
      <c r="B6" s="5" t="n">
        <v>35794</v>
      </c>
      <c r="C6" s="5" t="n">
        <v>34457</v>
      </c>
      <c r="D6" s="5" t="n">
        <v>70018</v>
      </c>
      <c r="E6" s="5" t="n">
        <v>67926</v>
      </c>
    </row>
    <row r="7" spans="1:5">
      <c r="A7" s="4" t="s">
        <v>33</v>
      </c>
      <c r="B7" s="5" t="n">
        <v>15809</v>
      </c>
      <c r="C7" s="5" t="n">
        <v>15764</v>
      </c>
      <c r="D7" s="5" t="n">
        <v>31055</v>
      </c>
      <c r="E7" s="5" t="n">
        <v>30411</v>
      </c>
    </row>
    <row r="8" spans="1:5">
      <c r="A8" s="4" t="s">
        <v>34</v>
      </c>
      <c r="B8" s="5" t="n">
        <v>6049</v>
      </c>
      <c r="C8" s="5" t="n">
        <v>5967</v>
      </c>
      <c r="D8" s="5" t="n">
        <v>12052</v>
      </c>
      <c r="E8" s="5" t="n">
        <v>12130</v>
      </c>
    </row>
    <row r="9" spans="1:5">
      <c r="A9" s="4" t="s">
        <v>35</v>
      </c>
      <c r="B9" s="5" t="n">
        <v>729</v>
      </c>
      <c r="C9" s="5" t="n">
        <v>206</v>
      </c>
      <c r="D9" s="5" t="n">
        <v>1507</v>
      </c>
      <c r="E9" s="5" t="n">
        <v>206</v>
      </c>
    </row>
    <row r="10" spans="1:5">
      <c r="A10" s="4" t="s">
        <v>36</v>
      </c>
      <c r="B10" s="5" t="n">
        <v>1</v>
      </c>
      <c r="C10" s="5" t="n">
        <v>11577</v>
      </c>
      <c r="D10" s="5" t="n">
        <v>-1</v>
      </c>
      <c r="E10" s="5" t="n">
        <v>11351</v>
      </c>
    </row>
    <row r="11" spans="1:5">
      <c r="A11" s="4" t="s">
        <v>37</v>
      </c>
      <c r="B11" s="5" t="n">
        <v>13208</v>
      </c>
      <c r="C11" s="5" t="n">
        <v>24097</v>
      </c>
      <c r="D11" s="5" t="n">
        <v>25403</v>
      </c>
      <c r="E11" s="5" t="n">
        <v>36530</v>
      </c>
    </row>
    <row r="12" spans="1:5">
      <c r="A12" s="3" t="s">
        <v>38</v>
      </c>
    </row>
    <row r="13" spans="1:5">
      <c r="A13" s="4" t="s">
        <v>39</v>
      </c>
      <c r="B13" s="5" t="n">
        <v>-752</v>
      </c>
      <c r="C13" s="5" t="n">
        <v>-1009</v>
      </c>
      <c r="D13" s="5" t="n">
        <v>-1436</v>
      </c>
      <c r="E13" s="5" t="n">
        <v>-1829</v>
      </c>
    </row>
    <row r="14" spans="1:5">
      <c r="A14" s="4" t="s">
        <v>40</v>
      </c>
      <c r="B14" s="5" t="n">
        <v>298</v>
      </c>
      <c r="C14" s="5" t="n">
        <v>331</v>
      </c>
      <c r="D14" s="5" t="n">
        <v>551</v>
      </c>
      <c r="E14" s="5" t="n">
        <v>879</v>
      </c>
    </row>
    <row r="15" spans="1:5">
      <c r="A15" s="4" t="s">
        <v>41</v>
      </c>
      <c r="B15" s="5" t="n">
        <v>1170</v>
      </c>
      <c r="C15" s="5" t="n">
        <v>-1240</v>
      </c>
      <c r="D15" s="5" t="n">
        <v>1631</v>
      </c>
      <c r="E15" s="5" t="n">
        <v>-1436</v>
      </c>
    </row>
    <row r="16" spans="1:5">
      <c r="A16" s="4" t="s">
        <v>42</v>
      </c>
      <c r="B16" s="5" t="n">
        <v>716</v>
      </c>
      <c r="C16" s="5" t="n">
        <v>-1918</v>
      </c>
      <c r="D16" s="5" t="n">
        <v>746</v>
      </c>
      <c r="E16" s="5" t="n">
        <v>-2386</v>
      </c>
    </row>
    <row r="17" spans="1:5">
      <c r="A17" s="4" t="s">
        <v>43</v>
      </c>
      <c r="B17" s="5" t="n">
        <v>13924</v>
      </c>
      <c r="C17" s="5" t="n">
        <v>22179</v>
      </c>
      <c r="D17" s="5" t="n">
        <v>26149</v>
      </c>
      <c r="E17" s="5" t="n">
        <v>34144</v>
      </c>
    </row>
    <row r="18" spans="1:5">
      <c r="A18" s="4" t="s">
        <v>44</v>
      </c>
      <c r="B18" s="5" t="n">
        <v>3958</v>
      </c>
      <c r="C18" s="5" t="n">
        <v>7692</v>
      </c>
      <c r="D18" s="5" t="n">
        <v>7699</v>
      </c>
      <c r="E18" s="5" t="n">
        <v>11794</v>
      </c>
    </row>
    <row r="19" spans="1:5">
      <c r="A19" s="4" t="s">
        <v>45</v>
      </c>
      <c r="B19" s="7" t="n">
        <v>9966</v>
      </c>
      <c r="C19" s="7" t="n">
        <v>14487</v>
      </c>
      <c r="D19" s="7" t="n">
        <v>18450</v>
      </c>
      <c r="E19" s="7" t="n">
        <v>22350</v>
      </c>
    </row>
    <row r="20" spans="1:5">
      <c r="A20" s="3" t="s">
        <v>46</v>
      </c>
    </row>
    <row r="21" spans="1:5">
      <c r="A21" s="4" t="s">
        <v>47</v>
      </c>
      <c r="B21" s="8" t="n">
        <v>0.3</v>
      </c>
      <c r="C21" s="8" t="n">
        <v>0.44</v>
      </c>
      <c r="D21" s="8" t="n">
        <v>0.5600000000000001</v>
      </c>
      <c r="E21" s="8" t="n">
        <v>0.68</v>
      </c>
    </row>
    <row r="22" spans="1:5">
      <c r="A22" s="4" t="s">
        <v>48</v>
      </c>
      <c r="B22" s="8" t="n">
        <v>0.3</v>
      </c>
      <c r="C22" s="8" t="n">
        <v>0.44</v>
      </c>
      <c r="D22" s="8" t="n">
        <v>0.55</v>
      </c>
      <c r="E22" s="8" t="n">
        <v>0.67</v>
      </c>
    </row>
    <row r="23" spans="1:5">
      <c r="A23" s="4" t="s">
        <v>49</v>
      </c>
      <c r="B23" s="5" t="n">
        <v>32890</v>
      </c>
      <c r="C23" s="5" t="n">
        <v>32759</v>
      </c>
      <c r="D23" s="5" t="n">
        <v>32846</v>
      </c>
      <c r="E23" s="5" t="n">
        <v>32695</v>
      </c>
    </row>
    <row r="24" spans="1:5">
      <c r="A24" s="4" t="s">
        <v>50</v>
      </c>
      <c r="B24" s="5" t="n">
        <v>461</v>
      </c>
      <c r="C24" s="5" t="n">
        <v>466</v>
      </c>
      <c r="D24" s="5" t="n">
        <v>493</v>
      </c>
      <c r="E24" s="5" t="n">
        <v>485</v>
      </c>
    </row>
    <row r="25" spans="1:5">
      <c r="A25" s="4" t="s">
        <v>51</v>
      </c>
      <c r="B25" s="5" t="n">
        <v>33351</v>
      </c>
      <c r="C25" s="5" t="n">
        <v>33225</v>
      </c>
      <c r="D25" s="5" t="n">
        <v>33339</v>
      </c>
      <c r="E25" s="5" t="n">
        <v>33180</v>
      </c>
    </row>
    <row r="26" spans="1:5">
      <c r="A26" s="4" t="s">
        <v>52</v>
      </c>
      <c r="B26" s="8" t="n">
        <v>0.04</v>
      </c>
      <c r="C26" s="8" t="n">
        <v>0.04</v>
      </c>
      <c r="D26" s="8" t="n">
        <v>0.08</v>
      </c>
      <c r="E26" s="8" t="n">
        <v>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33</v>
      </c>
    </row>
    <row r="4" spans="1:2">
      <c r="A4" s="4" t="s">
        <v>132</v>
      </c>
      <c r="B4" s="4" t="s">
        <v>188</v>
      </c>
    </row>
    <row r="5" spans="1:2">
      <c r="A5" s="4" t="s">
        <v>184</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8</v>
      </c>
    </row>
    <row r="3" spans="1:2">
      <c r="A3" s="3" t="s">
        <v>143</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99</v>
      </c>
      <c r="B1" s="2" t="s">
        <v>27</v>
      </c>
      <c r="D1" s="2" t="s">
        <v>1</v>
      </c>
    </row>
    <row r="2" spans="1:5">
      <c r="B2" s="2" t="s">
        <v>2</v>
      </c>
      <c r="C2" s="2" t="s">
        <v>28</v>
      </c>
      <c r="D2" s="2" t="s">
        <v>2</v>
      </c>
      <c r="E2" s="2" t="s">
        <v>28</v>
      </c>
    </row>
    <row r="3" spans="1:5">
      <c r="A3" s="3" t="s">
        <v>200</v>
      </c>
    </row>
    <row r="4" spans="1:5">
      <c r="A4" s="4" t="s">
        <v>201</v>
      </c>
      <c r="D4" s="4" t="s">
        <v>202</v>
      </c>
    </row>
    <row r="5" spans="1:5">
      <c r="A5" s="4" t="s">
        <v>203</v>
      </c>
    </row>
    <row r="6" spans="1:5">
      <c r="A6" s="3" t="s">
        <v>200</v>
      </c>
    </row>
    <row r="7" spans="1:5">
      <c r="A7" s="4" t="s">
        <v>204</v>
      </c>
      <c r="B7" s="7" t="n">
        <v>0</v>
      </c>
      <c r="C7" s="7" t="n">
        <v>22</v>
      </c>
      <c r="D7" s="7" t="n">
        <v>0</v>
      </c>
      <c r="E7" s="7" t="n">
        <v>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45</v>
      </c>
      <c r="B4" s="7" t="n">
        <v>9966</v>
      </c>
      <c r="C4" s="7" t="n">
        <v>14487</v>
      </c>
      <c r="D4" s="7" t="n">
        <v>18450</v>
      </c>
      <c r="E4" s="7" t="n">
        <v>22350</v>
      </c>
    </row>
    <row r="5" spans="1:5">
      <c r="A5" s="3" t="s">
        <v>55</v>
      </c>
    </row>
    <row r="6" spans="1:5">
      <c r="A6" s="4" t="s">
        <v>56</v>
      </c>
      <c r="B6" s="5" t="n">
        <v>-152</v>
      </c>
      <c r="C6" s="5" t="n">
        <v>-67</v>
      </c>
      <c r="D6" s="5" t="n">
        <v>608</v>
      </c>
      <c r="E6" s="5" t="n">
        <v>227</v>
      </c>
    </row>
    <row r="7" spans="1:5">
      <c r="A7" s="4" t="s">
        <v>57</v>
      </c>
      <c r="B7" s="5" t="n">
        <v>942</v>
      </c>
      <c r="C7" s="5" t="n">
        <v>947</v>
      </c>
      <c r="D7" s="5" t="n">
        <v>1758</v>
      </c>
      <c r="E7" s="5" t="n">
        <v>1855</v>
      </c>
    </row>
    <row r="8" spans="1:5">
      <c r="A8" s="4" t="s">
        <v>58</v>
      </c>
      <c r="B8" s="5" t="n">
        <v>200</v>
      </c>
      <c r="C8" s="5" t="n">
        <v>-317</v>
      </c>
      <c r="D8" s="5" t="n">
        <v>288</v>
      </c>
      <c r="E8" s="5" t="n">
        <v>-726</v>
      </c>
    </row>
    <row r="9" spans="1:5">
      <c r="A9" s="4" t="s">
        <v>59</v>
      </c>
      <c r="B9" s="5" t="n">
        <v>990</v>
      </c>
      <c r="C9" s="5" t="n">
        <v>563</v>
      </c>
      <c r="D9" s="5" t="n">
        <v>2654</v>
      </c>
      <c r="E9" s="5" t="n">
        <v>1356</v>
      </c>
    </row>
    <row r="10" spans="1:5">
      <c r="A10" s="4" t="s">
        <v>60</v>
      </c>
      <c r="B10" s="7" t="n">
        <v>10956</v>
      </c>
      <c r="C10" s="7" t="n">
        <v>15050</v>
      </c>
      <c r="D10" s="7" t="n">
        <v>21104</v>
      </c>
      <c r="E10" s="7" t="n">
        <v>237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4" t="s">
        <v>211</v>
      </c>
      <c r="B3" s="4" t="s">
        <v>212</v>
      </c>
    </row>
    <row r="4" spans="1:2">
      <c r="A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62</v>
      </c>
    </row>
    <row r="2" spans="1:3">
      <c r="A2" s="3" t="s">
        <v>63</v>
      </c>
    </row>
    <row r="3" spans="1:3">
      <c r="A3" s="4" t="s">
        <v>64</v>
      </c>
      <c r="B3" s="7" t="n">
        <v>107814</v>
      </c>
      <c r="C3" s="7" t="n">
        <v>113805</v>
      </c>
    </row>
    <row r="4" spans="1:3">
      <c r="A4" s="4" t="s">
        <v>65</v>
      </c>
      <c r="B4" s="5" t="n">
        <v>66737</v>
      </c>
      <c r="C4" s="5" t="n">
        <v>62612</v>
      </c>
    </row>
    <row r="5" spans="1:3">
      <c r="A5" s="4" t="s">
        <v>66</v>
      </c>
      <c r="B5" s="5" t="n">
        <v>36094</v>
      </c>
      <c r="C5" s="5" t="n">
        <v>28652</v>
      </c>
    </row>
    <row r="6" spans="1:3">
      <c r="A6" s="4" t="s">
        <v>67</v>
      </c>
      <c r="B6" s="5" t="n">
        <v>11925</v>
      </c>
      <c r="C6" s="5" t="n">
        <v>10638</v>
      </c>
    </row>
    <row r="7" spans="1:3">
      <c r="A7" s="4" t="s">
        <v>68</v>
      </c>
      <c r="B7" s="5" t="n">
        <v>222570</v>
      </c>
      <c r="C7" s="5" t="n">
        <v>215707</v>
      </c>
    </row>
    <row r="8" spans="1:3">
      <c r="A8" s="4" t="s">
        <v>69</v>
      </c>
      <c r="B8" s="5" t="n">
        <v>85174</v>
      </c>
      <c r="C8" s="5" t="n">
        <v>82111</v>
      </c>
    </row>
    <row r="9" spans="1:3">
      <c r="A9" s="3" t="s">
        <v>70</v>
      </c>
    </row>
    <row r="10" spans="1:3">
      <c r="A10" s="4" t="s">
        <v>71</v>
      </c>
      <c r="B10" s="5" t="n">
        <v>50107</v>
      </c>
      <c r="C10" s="5" t="n">
        <v>46183</v>
      </c>
    </row>
    <row r="11" spans="1:3">
      <c r="A11" s="4" t="s">
        <v>72</v>
      </c>
      <c r="B11" s="5" t="n">
        <v>69582</v>
      </c>
      <c r="C11" s="5" t="n">
        <v>61744</v>
      </c>
    </row>
    <row r="12" spans="1:3">
      <c r="A12" s="4" t="s">
        <v>73</v>
      </c>
      <c r="B12" s="5" t="n">
        <v>69059</v>
      </c>
      <c r="C12" s="5" t="n">
        <v>64370</v>
      </c>
    </row>
    <row r="13" spans="1:3">
      <c r="A13" s="4" t="s">
        <v>74</v>
      </c>
      <c r="B13" s="5" t="n">
        <v>40373</v>
      </c>
      <c r="C13" s="5" t="n">
        <v>45839</v>
      </c>
    </row>
    <row r="14" spans="1:3">
      <c r="A14" s="4" t="s">
        <v>75</v>
      </c>
      <c r="B14" s="5" t="n">
        <v>1525</v>
      </c>
      <c r="C14" s="5" t="n">
        <v>1743</v>
      </c>
    </row>
    <row r="15" spans="1:3">
      <c r="A15" s="4" t="s">
        <v>76</v>
      </c>
      <c r="B15" s="5" t="n">
        <v>230646</v>
      </c>
      <c r="C15" s="5" t="n">
        <v>219879</v>
      </c>
    </row>
    <row r="16" spans="1:3">
      <c r="A16" s="4" t="s">
        <v>77</v>
      </c>
      <c r="B16" s="5" t="n">
        <v>538390</v>
      </c>
      <c r="C16" s="5" t="n">
        <v>517697</v>
      </c>
    </row>
    <row r="17" spans="1:3">
      <c r="A17" s="4" t="s">
        <v>78</v>
      </c>
      <c r="B17" s="5" t="n">
        <v>1059</v>
      </c>
      <c r="C17" s="5" t="n">
        <v>1006</v>
      </c>
    </row>
    <row r="18" spans="1:3">
      <c r="A18" s="3" t="s">
        <v>79</v>
      </c>
    </row>
    <row r="19" spans="1:3">
      <c r="A19" s="4" t="s">
        <v>80</v>
      </c>
      <c r="B19" s="5" t="n">
        <v>42660</v>
      </c>
      <c r="C19" s="5" t="n">
        <v>40046</v>
      </c>
    </row>
    <row r="20" spans="1:3">
      <c r="A20" s="4" t="s">
        <v>81</v>
      </c>
      <c r="B20" s="5" t="n">
        <v>8631</v>
      </c>
      <c r="C20" s="5" t="n">
        <v>11369</v>
      </c>
    </row>
    <row r="21" spans="1:3">
      <c r="A21" s="4" t="s">
        <v>82</v>
      </c>
      <c r="B21" s="5" t="n">
        <v>42213</v>
      </c>
      <c r="C21" s="5" t="n">
        <v>45708</v>
      </c>
    </row>
    <row r="22" spans="1:3">
      <c r="A22" s="4" t="s">
        <v>83</v>
      </c>
      <c r="B22" s="5" t="n">
        <v>94563</v>
      </c>
      <c r="C22" s="5" t="n">
        <v>98129</v>
      </c>
    </row>
    <row r="23" spans="1:3">
      <c r="A23" s="4" t="s">
        <v>84</v>
      </c>
      <c r="B23" s="5" t="n">
        <v>92800</v>
      </c>
      <c r="C23" s="5" t="n">
        <v>89100</v>
      </c>
    </row>
    <row r="24" spans="1:3">
      <c r="A24" s="4" t="s">
        <v>85</v>
      </c>
      <c r="B24" s="5" t="n">
        <v>6913</v>
      </c>
      <c r="C24" s="5" t="n">
        <v>7006</v>
      </c>
    </row>
    <row r="25" spans="1:3">
      <c r="A25" s="4" t="s">
        <v>86</v>
      </c>
      <c r="B25" s="5" t="n">
        <v>7634</v>
      </c>
      <c r="C25" s="5" t="n">
        <v>5580</v>
      </c>
    </row>
    <row r="26" spans="1:3">
      <c r="A26" s="4" t="s">
        <v>87</v>
      </c>
      <c r="B26" s="5" t="n">
        <v>201910</v>
      </c>
      <c r="C26" s="5" t="n">
        <v>199815</v>
      </c>
    </row>
    <row r="27" spans="1:3">
      <c r="A27" s="3" t="s">
        <v>88</v>
      </c>
    </row>
    <row r="28" spans="1:3">
      <c r="A28" s="4" t="s">
        <v>89</v>
      </c>
      <c r="B28" s="5" t="n">
        <v>304715</v>
      </c>
      <c r="C28" s="5" t="n">
        <v>302832</v>
      </c>
    </row>
    <row r="29" spans="1:3">
      <c r="A29" s="4" t="s">
        <v>90</v>
      </c>
      <c r="B29" s="5" t="n">
        <v>38764</v>
      </c>
      <c r="C29" s="5" t="n">
        <v>40521</v>
      </c>
    </row>
    <row r="30" spans="1:3">
      <c r="A30" s="4" t="s">
        <v>91</v>
      </c>
      <c r="B30" s="5" t="n">
        <v>426797</v>
      </c>
      <c r="C30" s="5" t="n">
        <v>410979</v>
      </c>
    </row>
    <row r="31" spans="1:3">
      <c r="A31" s="4" t="s">
        <v>92</v>
      </c>
      <c r="B31" s="5" t="n">
        <v>-90540</v>
      </c>
      <c r="C31" s="5" t="n">
        <v>-93194</v>
      </c>
    </row>
    <row r="32" spans="1:3">
      <c r="A32" s="4" t="s">
        <v>93</v>
      </c>
      <c r="B32" s="5" t="n">
        <v>679736</v>
      </c>
      <c r="C32" s="5" t="n">
        <v>661138</v>
      </c>
    </row>
    <row r="33" spans="1:3">
      <c r="A33" s="4" t="s">
        <v>94</v>
      </c>
      <c r="B33" s="5" t="n">
        <v>-343256</v>
      </c>
      <c r="C33" s="5" t="n">
        <v>-343256</v>
      </c>
    </row>
    <row r="34" spans="1:3">
      <c r="A34" s="4" t="s">
        <v>95</v>
      </c>
      <c r="B34" s="5" t="n">
        <v>336480</v>
      </c>
      <c r="C34" s="5" t="n">
        <v>317882</v>
      </c>
    </row>
    <row r="35" spans="1:3">
      <c r="A35" s="4" t="s">
        <v>96</v>
      </c>
      <c r="B35" s="7" t="n">
        <v>538390</v>
      </c>
      <c r="C35" s="7" t="n">
        <v>5176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0</v>
      </c>
      <c r="B1" s="2" t="s">
        <v>2</v>
      </c>
      <c r="C1" s="2" t="s">
        <v>62</v>
      </c>
    </row>
    <row r="2" spans="1:3">
      <c r="A2" s="3" t="s">
        <v>261</v>
      </c>
    </row>
    <row r="3" spans="1:3">
      <c r="A3" s="4" t="s">
        <v>67</v>
      </c>
      <c r="B3" s="7" t="n">
        <v>11925</v>
      </c>
      <c r="C3" s="7" t="n">
        <v>10638</v>
      </c>
    </row>
    <row r="4" spans="1:3">
      <c r="A4" s="4" t="s">
        <v>74</v>
      </c>
      <c r="B4" s="5" t="n">
        <v>40373</v>
      </c>
      <c r="C4" s="5" t="n">
        <v>45839</v>
      </c>
    </row>
    <row r="5" spans="1:3">
      <c r="A5" s="4" t="s">
        <v>82</v>
      </c>
      <c r="B5" s="5" t="n">
        <v>-42213</v>
      </c>
      <c r="C5" s="5" t="n">
        <v>-45708</v>
      </c>
    </row>
    <row r="6" spans="1:3">
      <c r="A6" s="4" t="s">
        <v>262</v>
      </c>
      <c r="B6" s="5" t="n">
        <v>-6913</v>
      </c>
      <c r="C6" s="5" t="n">
        <v>-7006</v>
      </c>
    </row>
    <row r="7" spans="1:3">
      <c r="A7" s="4" t="s">
        <v>86</v>
      </c>
      <c r="B7" s="7" t="n">
        <v>-7634</v>
      </c>
      <c r="C7" s="7" t="n">
        <v>-55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2</v>
      </c>
    </row>
    <row r="2" spans="1:3">
      <c r="A2" s="3" t="s">
        <v>137</v>
      </c>
    </row>
    <row r="3" spans="1:3">
      <c r="A3" s="4" t="s">
        <v>264</v>
      </c>
      <c r="B3" s="7" t="n">
        <v>66918</v>
      </c>
      <c r="C3" s="7" t="n">
        <v>62782</v>
      </c>
    </row>
    <row r="4" spans="1:3">
      <c r="A4" s="4" t="s">
        <v>265</v>
      </c>
      <c r="B4" s="5" t="n">
        <v>-181</v>
      </c>
      <c r="C4" s="5" t="n">
        <v>-170</v>
      </c>
    </row>
    <row r="5" spans="1:3">
      <c r="A5" s="4" t="s">
        <v>65</v>
      </c>
      <c r="B5" s="7" t="n">
        <v>66737</v>
      </c>
      <c r="C5" s="7" t="n">
        <v>62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6</v>
      </c>
      <c r="B1" s="2" t="s">
        <v>2</v>
      </c>
      <c r="C1" s="2" t="s">
        <v>62</v>
      </c>
    </row>
    <row r="2" spans="1:3">
      <c r="A2" s="3" t="s">
        <v>107</v>
      </c>
    </row>
    <row r="3" spans="1:3">
      <c r="A3" s="4" t="s">
        <v>267</v>
      </c>
      <c r="B3" s="7" t="n">
        <v>8042</v>
      </c>
      <c r="C3" s="7" t="n">
        <v>7513</v>
      </c>
    </row>
    <row r="4" spans="1:3">
      <c r="A4" s="4" t="s">
        <v>268</v>
      </c>
      <c r="B4" s="5" t="n">
        <v>13684</v>
      </c>
      <c r="C4" s="5" t="n">
        <v>9596</v>
      </c>
    </row>
    <row r="5" spans="1:3">
      <c r="A5" s="4" t="s">
        <v>269</v>
      </c>
      <c r="B5" s="5" t="n">
        <v>21552</v>
      </c>
      <c r="C5" s="5" t="n">
        <v>17680</v>
      </c>
    </row>
    <row r="6" spans="1:3">
      <c r="A6" s="4" t="s">
        <v>270</v>
      </c>
      <c r="B6" s="5" t="n">
        <v>-7184</v>
      </c>
      <c r="C6" s="5" t="n">
        <v>-6137</v>
      </c>
    </row>
    <row r="7" spans="1:3">
      <c r="A7" s="4" t="s">
        <v>66</v>
      </c>
      <c r="B7" s="7" t="n">
        <v>36094</v>
      </c>
      <c r="C7" s="7" t="n">
        <v>286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28</v>
      </c>
      <c r="D2" s="2" t="s">
        <v>62</v>
      </c>
    </row>
    <row r="3" spans="1:4">
      <c r="A3" s="3" t="s">
        <v>272</v>
      </c>
    </row>
    <row r="4" spans="1:4">
      <c r="A4" s="4" t="s">
        <v>273</v>
      </c>
      <c r="B4" s="7" t="n">
        <v>-202765</v>
      </c>
      <c r="D4" s="7" t="n">
        <v>-197038</v>
      </c>
    </row>
    <row r="5" spans="1:4">
      <c r="A5" s="4" t="s">
        <v>69</v>
      </c>
      <c r="B5" s="5" t="n">
        <v>85174</v>
      </c>
      <c r="D5" s="5" t="n">
        <v>82111</v>
      </c>
    </row>
    <row r="6" spans="1:4">
      <c r="A6" s="4" t="s">
        <v>274</v>
      </c>
      <c r="B6" s="5" t="n">
        <v>6524</v>
      </c>
      <c r="C6" s="7" t="n">
        <v>6308</v>
      </c>
    </row>
    <row r="7" spans="1:4">
      <c r="A7" s="4" t="s">
        <v>275</v>
      </c>
    </row>
    <row r="8" spans="1:4">
      <c r="A8" s="3" t="s">
        <v>272</v>
      </c>
    </row>
    <row r="9" spans="1:4">
      <c r="A9" s="4" t="s">
        <v>276</v>
      </c>
      <c r="B9" s="5" t="n">
        <v>2635</v>
      </c>
      <c r="D9" s="5" t="n">
        <v>2330</v>
      </c>
    </row>
    <row r="10" spans="1:4">
      <c r="A10" s="4" t="s">
        <v>277</v>
      </c>
    </row>
    <row r="11" spans="1:4">
      <c r="A11" s="3" t="s">
        <v>272</v>
      </c>
    </row>
    <row r="12" spans="1:4">
      <c r="A12" s="4" t="s">
        <v>276</v>
      </c>
      <c r="B12" s="5" t="n">
        <v>64309</v>
      </c>
      <c r="D12" s="5" t="n">
        <v>63621</v>
      </c>
    </row>
    <row r="13" spans="1:4">
      <c r="A13" s="4" t="s">
        <v>278</v>
      </c>
    </row>
    <row r="14" spans="1:4">
      <c r="A14" s="3" t="s">
        <v>272</v>
      </c>
    </row>
    <row r="15" spans="1:4">
      <c r="A15" s="4" t="s">
        <v>276</v>
      </c>
      <c r="B15" s="7" t="n">
        <v>220995</v>
      </c>
      <c r="D15" s="7" t="n">
        <v>2131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9</v>
      </c>
      <c r="B1" s="2" t="s">
        <v>27</v>
      </c>
      <c r="D1" s="2" t="s">
        <v>1</v>
      </c>
    </row>
    <row r="2" spans="1:5">
      <c r="B2" s="2" t="s">
        <v>2</v>
      </c>
      <c r="C2" s="2" t="s">
        <v>28</v>
      </c>
      <c r="D2" s="2" t="s">
        <v>2</v>
      </c>
      <c r="E2" s="2" t="s">
        <v>28</v>
      </c>
    </row>
    <row r="3" spans="1:5">
      <c r="A3" s="4" t="s">
        <v>280</v>
      </c>
    </row>
    <row r="4" spans="1:5">
      <c r="A4" s="3" t="s">
        <v>281</v>
      </c>
    </row>
    <row r="5" spans="1:5">
      <c r="A5" s="4" t="s">
        <v>282</v>
      </c>
      <c r="B5" s="7" t="n">
        <v>-491</v>
      </c>
      <c r="C5" s="7" t="n">
        <v>-402</v>
      </c>
      <c r="D5" s="7" t="n">
        <v>-924</v>
      </c>
      <c r="E5" s="7" t="n">
        <v>-7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7</v>
      </c>
      <c r="D1" s="2" t="s">
        <v>1</v>
      </c>
    </row>
    <row r="2" spans="1:5">
      <c r="B2" s="2" t="s">
        <v>2</v>
      </c>
      <c r="C2" s="2" t="s">
        <v>28</v>
      </c>
      <c r="D2" s="2" t="s">
        <v>2</v>
      </c>
      <c r="E2" s="2" t="s">
        <v>28</v>
      </c>
    </row>
    <row r="3" spans="1:5">
      <c r="A3" s="4" t="s">
        <v>280</v>
      </c>
    </row>
    <row r="4" spans="1:5">
      <c r="A4" s="3" t="s">
        <v>284</v>
      </c>
    </row>
    <row r="5" spans="1:5">
      <c r="A5" s="4" t="s">
        <v>285</v>
      </c>
      <c r="B5" s="7" t="n">
        <v>-491</v>
      </c>
      <c r="C5" s="7" t="n">
        <v>-402</v>
      </c>
      <c r="D5" s="7" t="n">
        <v>-924</v>
      </c>
      <c r="E5" s="7" t="n">
        <v>-794</v>
      </c>
    </row>
    <row r="6" spans="1:5">
      <c r="A6" s="4" t="s">
        <v>203</v>
      </c>
    </row>
    <row r="7" spans="1:5">
      <c r="A7" s="3" t="s">
        <v>284</v>
      </c>
    </row>
    <row r="8" spans="1:5">
      <c r="A8" s="4" t="s">
        <v>204</v>
      </c>
      <c r="B8" s="5" t="n">
        <v>0</v>
      </c>
      <c r="C8" s="5" t="n">
        <v>22</v>
      </c>
      <c r="D8" s="5" t="n">
        <v>0</v>
      </c>
      <c r="E8" s="5" t="n">
        <v>44</v>
      </c>
    </row>
    <row r="9" spans="1:5">
      <c r="A9" s="4" t="s">
        <v>286</v>
      </c>
      <c r="B9" s="5" t="n">
        <v>2068</v>
      </c>
      <c r="C9" s="5" t="n">
        <v>2756</v>
      </c>
      <c r="D9" s="5" t="n">
        <v>4136</v>
      </c>
      <c r="E9" s="5" t="n">
        <v>5512</v>
      </c>
    </row>
    <row r="10" spans="1:5">
      <c r="A10" s="4" t="s">
        <v>287</v>
      </c>
      <c r="B10" s="5" t="n">
        <v>-4060</v>
      </c>
      <c r="C10" s="5" t="n">
        <v>-4744</v>
      </c>
      <c r="D10" s="5" t="n">
        <v>-8121</v>
      </c>
      <c r="E10" s="5" t="n">
        <v>-9488</v>
      </c>
    </row>
    <row r="11" spans="1:5">
      <c r="A11" s="4" t="s">
        <v>288</v>
      </c>
      <c r="B11" s="5" t="n">
        <v>1446</v>
      </c>
      <c r="C11" s="5" t="n">
        <v>1498</v>
      </c>
      <c r="D11" s="5" t="n">
        <v>2892</v>
      </c>
      <c r="E11" s="5" t="n">
        <v>2996</v>
      </c>
    </row>
    <row r="12" spans="1:5">
      <c r="A12" s="4" t="s">
        <v>289</v>
      </c>
      <c r="D12" s="5" t="n">
        <v>61</v>
      </c>
      <c r="E12" s="5" t="n">
        <v>12</v>
      </c>
    </row>
    <row r="13" spans="1:5">
      <c r="A13" s="4" t="s">
        <v>285</v>
      </c>
      <c r="B13" s="5" t="n">
        <v>-546</v>
      </c>
      <c r="C13" s="5" t="n">
        <v>-468</v>
      </c>
      <c r="D13" s="5" t="n">
        <v>-1032</v>
      </c>
      <c r="E13" s="5" t="n">
        <v>-924</v>
      </c>
    </row>
    <row r="14" spans="1:5">
      <c r="A14" s="4" t="s">
        <v>290</v>
      </c>
    </row>
    <row r="15" spans="1:5">
      <c r="A15" s="3" t="s">
        <v>284</v>
      </c>
    </row>
    <row r="16" spans="1:5">
      <c r="A16" s="4" t="s">
        <v>204</v>
      </c>
      <c r="B16" s="5" t="n">
        <v>12</v>
      </c>
      <c r="C16" s="5" t="n">
        <v>13</v>
      </c>
      <c r="D16" s="5" t="n">
        <v>24</v>
      </c>
      <c r="E16" s="5" t="n">
        <v>25</v>
      </c>
    </row>
    <row r="17" spans="1:5">
      <c r="A17" s="4" t="s">
        <v>286</v>
      </c>
      <c r="B17" s="5" t="n">
        <v>9</v>
      </c>
      <c r="C17" s="5" t="n">
        <v>11</v>
      </c>
      <c r="D17" s="5" t="n">
        <v>17</v>
      </c>
      <c r="E17" s="5" t="n">
        <v>22</v>
      </c>
    </row>
    <row r="18" spans="1:5">
      <c r="A18" s="4" t="s">
        <v>287</v>
      </c>
      <c r="B18" s="5" t="n">
        <v>-5</v>
      </c>
      <c r="C18" s="5" t="n">
        <v>7</v>
      </c>
      <c r="D18" s="5" t="n">
        <v>-10</v>
      </c>
      <c r="E18" s="5" t="n">
        <v>14</v>
      </c>
    </row>
    <row r="19" spans="1:5">
      <c r="A19" s="4" t="s">
        <v>288</v>
      </c>
      <c r="B19" s="5" t="n">
        <v>39</v>
      </c>
      <c r="C19" s="5" t="n">
        <v>35</v>
      </c>
      <c r="D19" s="5" t="n">
        <v>77</v>
      </c>
      <c r="E19" s="5" t="n">
        <v>69</v>
      </c>
    </row>
    <row r="20" spans="1:5">
      <c r="A20" s="4" t="s">
        <v>289</v>
      </c>
      <c r="D20" s="5" t="n">
        <v>0</v>
      </c>
      <c r="E20" s="5" t="n">
        <v>0</v>
      </c>
    </row>
    <row r="21" spans="1:5">
      <c r="A21" s="4" t="s">
        <v>285</v>
      </c>
      <c r="B21" s="7" t="n">
        <v>55</v>
      </c>
      <c r="C21" s="7" t="n">
        <v>66</v>
      </c>
      <c r="D21" s="7" t="n">
        <v>108</v>
      </c>
      <c r="E21" s="7" t="n">
        <v>1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7</v>
      </c>
      <c r="D1" s="2" t="s">
        <v>1</v>
      </c>
    </row>
    <row r="2" spans="1:5">
      <c r="B2" s="2" t="s">
        <v>2</v>
      </c>
      <c r="C2" s="2" t="s">
        <v>28</v>
      </c>
      <c r="D2" s="2" t="s">
        <v>2</v>
      </c>
      <c r="E2" s="2" t="s">
        <v>28</v>
      </c>
    </row>
    <row r="3" spans="1:5">
      <c r="A3" s="3" t="s">
        <v>281</v>
      </c>
    </row>
    <row r="4" spans="1:5">
      <c r="A4" s="4" t="s">
        <v>204</v>
      </c>
      <c r="B4" s="7" t="n">
        <v>0</v>
      </c>
      <c r="C4" s="7" t="n">
        <v>1</v>
      </c>
      <c r="D4" s="7" t="n">
        <v>1</v>
      </c>
      <c r="E4" s="7" t="n">
        <v>2</v>
      </c>
    </row>
    <row r="5" spans="1:5">
      <c r="A5" s="4" t="s">
        <v>286</v>
      </c>
      <c r="B5" s="5" t="n">
        <v>40</v>
      </c>
      <c r="C5" s="5" t="n">
        <v>52</v>
      </c>
      <c r="D5" s="5" t="n">
        <v>80</v>
      </c>
      <c r="E5" s="5" t="n">
        <v>104</v>
      </c>
    </row>
    <row r="6" spans="1:5">
      <c r="A6" s="4" t="s">
        <v>292</v>
      </c>
      <c r="B6" s="5" t="n">
        <v>-25</v>
      </c>
      <c r="C6" s="5" t="n">
        <v>-37</v>
      </c>
      <c r="D6" s="5" t="n">
        <v>-50</v>
      </c>
      <c r="E6" s="5" t="n">
        <v>-75</v>
      </c>
    </row>
    <row r="7" spans="1:5">
      <c r="A7" s="4" t="s">
        <v>285</v>
      </c>
      <c r="B7" s="7" t="n">
        <v>15</v>
      </c>
      <c r="C7" s="7" t="n">
        <v>16</v>
      </c>
      <c r="D7" s="7" t="n">
        <v>31</v>
      </c>
      <c r="E7" s="7" t="n">
        <v>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93</v>
      </c>
      <c r="B1" s="2" t="s">
        <v>27</v>
      </c>
      <c r="D1" s="2" t="s">
        <v>1</v>
      </c>
      <c r="E1" s="2" t="s">
        <v>294</v>
      </c>
    </row>
    <row r="2" spans="1:5">
      <c r="B2" s="2" t="s">
        <v>2</v>
      </c>
      <c r="C2" s="2" t="s">
        <v>62</v>
      </c>
      <c r="D2" s="2" t="s">
        <v>2</v>
      </c>
      <c r="E2" s="2" t="s">
        <v>62</v>
      </c>
    </row>
    <row r="3" spans="1:5">
      <c r="A3" s="3" t="s">
        <v>148</v>
      </c>
    </row>
    <row r="4" spans="1:5">
      <c r="A4" s="4" t="s">
        <v>295</v>
      </c>
      <c r="B4" s="7" t="n">
        <v>119998</v>
      </c>
      <c r="C4" s="7" t="n">
        <v>112620</v>
      </c>
      <c r="D4" s="7" t="n">
        <v>119998</v>
      </c>
      <c r="E4" s="7" t="n">
        <v>112620</v>
      </c>
    </row>
    <row r="5" spans="1:5">
      <c r="A5" s="4" t="s">
        <v>296</v>
      </c>
      <c r="B5" s="5" t="n">
        <v>-50939</v>
      </c>
      <c r="C5" s="5" t="n">
        <v>-48250</v>
      </c>
      <c r="D5" s="5" t="n">
        <v>-50939</v>
      </c>
      <c r="E5" s="5" t="n">
        <v>-48250</v>
      </c>
    </row>
    <row r="6" spans="1:5">
      <c r="A6" s="4" t="s">
        <v>297</v>
      </c>
      <c r="B6" s="5" t="n">
        <v>69059</v>
      </c>
      <c r="C6" s="5" t="n">
        <v>64370</v>
      </c>
      <c r="D6" s="5" t="n">
        <v>69059</v>
      </c>
      <c r="E6" s="5" t="n">
        <v>64370</v>
      </c>
    </row>
    <row r="7" spans="1:5">
      <c r="A7" s="4" t="s">
        <v>298</v>
      </c>
      <c r="B7" s="5" t="n">
        <v>1613</v>
      </c>
      <c r="C7" s="5" t="n">
        <v>1522</v>
      </c>
      <c r="D7" s="5" t="n">
        <v>3149</v>
      </c>
      <c r="E7" s="5" t="n">
        <v>2617</v>
      </c>
    </row>
    <row r="8" spans="1:5">
      <c r="A8" s="4" t="s">
        <v>299</v>
      </c>
    </row>
    <row r="9" spans="1:5">
      <c r="A9" s="3" t="s">
        <v>148</v>
      </c>
    </row>
    <row r="10" spans="1:5">
      <c r="A10" s="4" t="s">
        <v>295</v>
      </c>
      <c r="B10" s="5" t="n">
        <v>63386</v>
      </c>
      <c r="C10" s="5" t="n">
        <v>63386</v>
      </c>
      <c r="D10" s="5" t="n">
        <v>63386</v>
      </c>
      <c r="E10" s="5" t="n">
        <v>63386</v>
      </c>
    </row>
    <row r="11" spans="1:5">
      <c r="A11" s="4" t="s">
        <v>296</v>
      </c>
      <c r="B11" s="5" t="n">
        <v>-31972</v>
      </c>
      <c r="C11" s="5" t="n">
        <v>-30318</v>
      </c>
      <c r="D11" s="5" t="n">
        <v>-31972</v>
      </c>
      <c r="E11" s="5" t="n">
        <v>-30318</v>
      </c>
    </row>
    <row r="12" spans="1:5">
      <c r="A12" s="4" t="s">
        <v>297</v>
      </c>
      <c r="B12" s="5" t="n">
        <v>31414</v>
      </c>
      <c r="C12" s="5" t="n">
        <v>33068</v>
      </c>
      <c r="D12" s="5" t="n">
        <v>31414</v>
      </c>
      <c r="E12" s="5" t="n">
        <v>33068</v>
      </c>
    </row>
    <row r="13" spans="1:5">
      <c r="A13" s="4" t="s">
        <v>300</v>
      </c>
    </row>
    <row r="14" spans="1:5">
      <c r="A14" s="3" t="s">
        <v>148</v>
      </c>
    </row>
    <row r="15" spans="1:5">
      <c r="A15" s="4" t="s">
        <v>295</v>
      </c>
      <c r="B15" s="5" t="n">
        <v>10319</v>
      </c>
      <c r="C15" s="5" t="n">
        <v>10319</v>
      </c>
      <c r="D15" s="5" t="n">
        <v>10319</v>
      </c>
      <c r="E15" s="5" t="n">
        <v>10319</v>
      </c>
    </row>
    <row r="16" spans="1:5">
      <c r="A16" s="4" t="s">
        <v>296</v>
      </c>
      <c r="B16" s="5" t="n">
        <v>-10319</v>
      </c>
      <c r="C16" s="5" t="n">
        <v>-10319</v>
      </c>
      <c r="D16" s="5" t="n">
        <v>-10319</v>
      </c>
      <c r="E16" s="5" t="n">
        <v>-10319</v>
      </c>
    </row>
    <row r="17" spans="1:5">
      <c r="A17" s="4" t="s">
        <v>297</v>
      </c>
      <c r="B17" s="5" t="n">
        <v>0</v>
      </c>
      <c r="C17" s="5" t="n">
        <v>0</v>
      </c>
      <c r="D17" s="5" t="n">
        <v>0</v>
      </c>
      <c r="E17" s="5" t="n">
        <v>0</v>
      </c>
    </row>
    <row r="18" spans="1:5">
      <c r="A18" s="4" t="s">
        <v>301</v>
      </c>
    </row>
    <row r="19" spans="1:5">
      <c r="A19" s="3" t="s">
        <v>148</v>
      </c>
    </row>
    <row r="20" spans="1:5">
      <c r="A20" s="4" t="s">
        <v>295</v>
      </c>
      <c r="B20" s="5" t="n">
        <v>44093</v>
      </c>
      <c r="C20" s="5" t="n">
        <v>36715</v>
      </c>
      <c r="D20" s="5" t="n">
        <v>44093</v>
      </c>
      <c r="E20" s="5" t="n">
        <v>36715</v>
      </c>
    </row>
    <row r="21" spans="1:5">
      <c r="A21" s="4" t="s">
        <v>296</v>
      </c>
      <c r="B21" s="5" t="n">
        <v>-8648</v>
      </c>
      <c r="C21" s="5" t="n">
        <v>-7613</v>
      </c>
      <c r="D21" s="5" t="n">
        <v>-8648</v>
      </c>
      <c r="E21" s="5" t="n">
        <v>-7613</v>
      </c>
    </row>
    <row r="22" spans="1:5">
      <c r="A22" s="4" t="s">
        <v>297</v>
      </c>
      <c r="B22" s="5" t="n">
        <v>35445</v>
      </c>
      <c r="C22" s="5" t="n">
        <v>29102</v>
      </c>
      <c r="D22" s="5" t="n">
        <v>35445</v>
      </c>
      <c r="E22" s="5" t="n">
        <v>29102</v>
      </c>
    </row>
    <row r="23" spans="1:5">
      <c r="A23" s="4" t="s">
        <v>302</v>
      </c>
    </row>
    <row r="24" spans="1:5">
      <c r="A24" s="3" t="s">
        <v>148</v>
      </c>
    </row>
    <row r="25" spans="1:5">
      <c r="A25" s="4" t="s">
        <v>295</v>
      </c>
      <c r="C25" s="5" t="n">
        <v>2200</v>
      </c>
      <c r="E25" s="5" t="n">
        <v>2200</v>
      </c>
    </row>
    <row r="26" spans="1:5">
      <c r="A26" s="4" t="s">
        <v>297</v>
      </c>
      <c r="B26" s="5" t="n">
        <v>2200</v>
      </c>
      <c r="C26" s="7" t="n">
        <v>2200</v>
      </c>
      <c r="D26" s="5" t="n">
        <v>2200</v>
      </c>
      <c r="E26" s="7" t="n">
        <v>2200</v>
      </c>
    </row>
    <row r="27" spans="1:5">
      <c r="A27" s="4" t="s">
        <v>303</v>
      </c>
      <c r="B27" s="7" t="n">
        <v>2200</v>
      </c>
      <c r="D27" s="7" t="n">
        <v>2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2</v>
      </c>
    </row>
    <row r="2" spans="1:3">
      <c r="A2" s="3" t="s">
        <v>305</v>
      </c>
    </row>
    <row r="3" spans="1:3">
      <c r="A3" s="5" t="n">
        <v>2016</v>
      </c>
      <c r="B3" s="7" t="n">
        <v>3414</v>
      </c>
    </row>
    <row r="4" spans="1:3">
      <c r="A4" s="5" t="n">
        <v>2017</v>
      </c>
      <c r="B4" s="5" t="n">
        <v>6756</v>
      </c>
    </row>
    <row r="5" spans="1:3">
      <c r="A5" s="5" t="n">
        <v>2018</v>
      </c>
      <c r="B5" s="5" t="n">
        <v>6747</v>
      </c>
    </row>
    <row r="6" spans="1:3">
      <c r="A6" s="5" t="n">
        <v>2019</v>
      </c>
      <c r="B6" s="5" t="n">
        <v>6747</v>
      </c>
    </row>
    <row r="7" spans="1:3">
      <c r="A7" s="5" t="n">
        <v>2020</v>
      </c>
      <c r="B7" s="5" t="n">
        <v>6668</v>
      </c>
    </row>
    <row r="8" spans="1:3">
      <c r="A8" s="4" t="s">
        <v>306</v>
      </c>
      <c r="B8" s="5" t="n">
        <v>38727</v>
      </c>
    </row>
    <row r="9" spans="1:3">
      <c r="A9" s="4" t="s">
        <v>297</v>
      </c>
      <c r="B9" s="7" t="n">
        <v>69059</v>
      </c>
      <c r="C9" s="7" t="n">
        <v>64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7</v>
      </c>
      <c r="D1" s="2" t="s">
        <v>1</v>
      </c>
    </row>
    <row r="2" spans="1:5">
      <c r="B2" s="2" t="s">
        <v>2</v>
      </c>
      <c r="C2" s="2" t="s">
        <v>28</v>
      </c>
      <c r="D2" s="2" t="s">
        <v>2</v>
      </c>
      <c r="E2" s="2" t="s">
        <v>28</v>
      </c>
    </row>
    <row r="3" spans="1:5">
      <c r="A3" s="4" t="s">
        <v>308</v>
      </c>
    </row>
    <row r="4" spans="1:5">
      <c r="A4" s="3" t="s">
        <v>309</v>
      </c>
    </row>
    <row r="5" spans="1:5">
      <c r="A5" s="4" t="s">
        <v>310</v>
      </c>
      <c r="B5" s="7" t="n">
        <v>729</v>
      </c>
      <c r="D5" s="7" t="n">
        <v>1507</v>
      </c>
    </row>
    <row r="6" spans="1:5">
      <c r="A6" s="4" t="s">
        <v>311</v>
      </c>
    </row>
    <row r="7" spans="1:5">
      <c r="A7" s="3" t="s">
        <v>309</v>
      </c>
    </row>
    <row r="8" spans="1:5">
      <c r="A8" s="4" t="s">
        <v>310</v>
      </c>
      <c r="C8" s="7" t="n">
        <v>206</v>
      </c>
      <c r="E8" s="7" t="n">
        <v>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8</v>
      </c>
    </row>
    <row r="3" spans="1:3">
      <c r="A3" s="3" t="s">
        <v>98</v>
      </c>
    </row>
    <row r="4" spans="1:3">
      <c r="A4" s="4" t="s">
        <v>45</v>
      </c>
      <c r="B4" s="7" t="n">
        <v>18450</v>
      </c>
      <c r="C4" s="7" t="n">
        <v>22350</v>
      </c>
    </row>
    <row r="5" spans="1:3">
      <c r="A5" s="3" t="s">
        <v>99</v>
      </c>
    </row>
    <row r="6" spans="1:3">
      <c r="A6" s="4" t="s">
        <v>100</v>
      </c>
      <c r="B6" s="5" t="n">
        <v>9673</v>
      </c>
      <c r="C6" s="5" t="n">
        <v>8925</v>
      </c>
    </row>
    <row r="7" spans="1:3">
      <c r="A7" s="4" t="s">
        <v>101</v>
      </c>
      <c r="B7" s="5" t="n">
        <v>-893</v>
      </c>
      <c r="C7" s="5" t="n">
        <v>-794</v>
      </c>
    </row>
    <row r="8" spans="1:3">
      <c r="A8" s="4" t="s">
        <v>102</v>
      </c>
      <c r="B8" s="5" t="n">
        <v>1687</v>
      </c>
      <c r="C8" s="5" t="n">
        <v>967</v>
      </c>
    </row>
    <row r="9" spans="1:3">
      <c r="A9" s="4" t="s">
        <v>74</v>
      </c>
      <c r="B9" s="5" t="n">
        <v>4497</v>
      </c>
      <c r="C9" s="5" t="n">
        <v>2877</v>
      </c>
    </row>
    <row r="10" spans="1:3">
      <c r="A10" s="4" t="s">
        <v>103</v>
      </c>
      <c r="B10" s="5" t="n">
        <v>-1</v>
      </c>
      <c r="C10" s="5" t="n">
        <v>11351</v>
      </c>
    </row>
    <row r="11" spans="1:3">
      <c r="A11" s="4" t="s">
        <v>104</v>
      </c>
      <c r="B11" s="5" t="n">
        <v>73</v>
      </c>
      <c r="C11" s="5" t="n">
        <v>43</v>
      </c>
    </row>
    <row r="12" spans="1:3">
      <c r="A12" s="3" t="s">
        <v>105</v>
      </c>
    </row>
    <row r="13" spans="1:3">
      <c r="A13" s="4" t="s">
        <v>106</v>
      </c>
      <c r="B13" s="5" t="n">
        <v>-1950</v>
      </c>
      <c r="C13" s="5" t="n">
        <v>-5805</v>
      </c>
    </row>
    <row r="14" spans="1:3">
      <c r="A14" s="4" t="s">
        <v>107</v>
      </c>
      <c r="B14" s="5" t="n">
        <v>-4737</v>
      </c>
      <c r="C14" s="5" t="n">
        <v>842</v>
      </c>
    </row>
    <row r="15" spans="1:3">
      <c r="A15" s="4" t="s">
        <v>108</v>
      </c>
      <c r="B15" s="5" t="n">
        <v>-76</v>
      </c>
      <c r="C15" s="5" t="n">
        <v>-2115</v>
      </c>
    </row>
    <row r="16" spans="1:3">
      <c r="A16" s="4" t="s">
        <v>80</v>
      </c>
      <c r="B16" s="5" t="n">
        <v>1616</v>
      </c>
      <c r="C16" s="5" t="n">
        <v>169</v>
      </c>
    </row>
    <row r="17" spans="1:3">
      <c r="A17" s="4" t="s">
        <v>81</v>
      </c>
      <c r="B17" s="5" t="n">
        <v>-4735</v>
      </c>
      <c r="C17" s="5" t="n">
        <v>3553</v>
      </c>
    </row>
    <row r="18" spans="1:3">
      <c r="A18" s="4" t="s">
        <v>109</v>
      </c>
      <c r="B18" s="5" t="n">
        <v>-1944</v>
      </c>
      <c r="C18" s="5" t="n">
        <v>-2594</v>
      </c>
    </row>
    <row r="19" spans="1:3">
      <c r="A19" s="4" t="s">
        <v>110</v>
      </c>
      <c r="B19" s="5" t="n">
        <v>-347</v>
      </c>
      <c r="C19" s="5" t="n">
        <v>800</v>
      </c>
    </row>
    <row r="20" spans="1:3">
      <c r="A20" s="4" t="s">
        <v>111</v>
      </c>
      <c r="B20" s="5" t="n">
        <v>2115</v>
      </c>
      <c r="C20" s="5" t="n">
        <v>-1466</v>
      </c>
    </row>
    <row r="21" spans="1:3">
      <c r="A21" s="4" t="s">
        <v>112</v>
      </c>
      <c r="B21" s="5" t="n">
        <v>-159</v>
      </c>
      <c r="C21" s="5" t="n">
        <v>-175</v>
      </c>
    </row>
    <row r="22" spans="1:3">
      <c r="A22" s="4" t="s">
        <v>113</v>
      </c>
      <c r="B22" s="5" t="n">
        <v>23271</v>
      </c>
      <c r="C22" s="5" t="n">
        <v>16226</v>
      </c>
    </row>
    <row r="23" spans="1:3">
      <c r="A23" s="3" t="s">
        <v>114</v>
      </c>
    </row>
    <row r="24" spans="1:3">
      <c r="A24" s="4" t="s">
        <v>115</v>
      </c>
      <c r="B24" s="5" t="n">
        <v>-9110</v>
      </c>
      <c r="C24" s="5" t="n">
        <v>-7483</v>
      </c>
    </row>
    <row r="25" spans="1:3">
      <c r="A25" s="4" t="s">
        <v>116</v>
      </c>
      <c r="B25" s="5" t="n">
        <v>1</v>
      </c>
      <c r="C25" s="5" t="n">
        <v>12237</v>
      </c>
    </row>
    <row r="26" spans="1:3">
      <c r="A26" s="4" t="s">
        <v>117</v>
      </c>
      <c r="B26" s="5" t="n">
        <v>-19265</v>
      </c>
      <c r="C26" s="5" t="n">
        <v>-73063</v>
      </c>
    </row>
    <row r="27" spans="1:3">
      <c r="A27" s="4" t="s">
        <v>118</v>
      </c>
      <c r="B27" s="5" t="n">
        <v>-28374</v>
      </c>
      <c r="C27" s="5" t="n">
        <v>-68309</v>
      </c>
    </row>
    <row r="28" spans="1:3">
      <c r="A28" s="3" t="s">
        <v>119</v>
      </c>
    </row>
    <row r="29" spans="1:3">
      <c r="A29" s="4" t="s">
        <v>120</v>
      </c>
      <c r="B29" s="5" t="n">
        <v>-790600</v>
      </c>
      <c r="C29" s="5" t="n">
        <v>-1462100</v>
      </c>
    </row>
    <row r="30" spans="1:3">
      <c r="A30" s="4" t="s">
        <v>121</v>
      </c>
      <c r="B30" s="5" t="n">
        <v>794300</v>
      </c>
      <c r="C30" s="5" t="n">
        <v>1482200</v>
      </c>
    </row>
    <row r="31" spans="1:3">
      <c r="A31" s="4" t="s">
        <v>122</v>
      </c>
      <c r="B31" s="5" t="n">
        <v>-2624</v>
      </c>
      <c r="C31" s="5" t="n">
        <v>-2612</v>
      </c>
    </row>
    <row r="32" spans="1:3">
      <c r="A32" s="4" t="s">
        <v>123</v>
      </c>
      <c r="B32" s="5" t="n">
        <v>-493</v>
      </c>
      <c r="C32" s="5" t="n">
        <v>15713</v>
      </c>
    </row>
    <row r="33" spans="1:3">
      <c r="A33" s="4" t="s">
        <v>124</v>
      </c>
      <c r="B33" s="5" t="n">
        <v>-1569</v>
      </c>
      <c r="C33" s="5" t="n">
        <v>-1775</v>
      </c>
    </row>
    <row r="34" spans="1:3">
      <c r="A34" s="4" t="s">
        <v>125</v>
      </c>
      <c r="B34" s="5" t="n">
        <v>-395</v>
      </c>
      <c r="C34" s="5" t="n">
        <v>-646</v>
      </c>
    </row>
    <row r="35" spans="1:3">
      <c r="A35" s="4" t="s">
        <v>126</v>
      </c>
      <c r="B35" s="5" t="n">
        <v>-5991</v>
      </c>
      <c r="C35" s="5" t="n">
        <v>-37016</v>
      </c>
    </row>
    <row r="36" spans="1:3">
      <c r="A36" s="4" t="s">
        <v>127</v>
      </c>
      <c r="B36" s="5" t="n">
        <v>113805</v>
      </c>
      <c r="C36" s="5" t="n">
        <v>156928</v>
      </c>
    </row>
    <row r="37" spans="1:3">
      <c r="A37" s="4" t="s">
        <v>128</v>
      </c>
      <c r="B37" s="5" t="n">
        <v>107814</v>
      </c>
      <c r="C37" s="5" t="n">
        <v>119912</v>
      </c>
    </row>
    <row r="38" spans="1:3">
      <c r="A38" s="3" t="s">
        <v>129</v>
      </c>
    </row>
    <row r="39" spans="1:3">
      <c r="A39" s="4" t="s">
        <v>130</v>
      </c>
      <c r="B39" s="5" t="n">
        <v>1053</v>
      </c>
      <c r="C39" s="5" t="n">
        <v>1547</v>
      </c>
    </row>
    <row r="40" spans="1:3">
      <c r="A40" s="4" t="s">
        <v>131</v>
      </c>
      <c r="B40" s="7" t="n">
        <v>3515</v>
      </c>
      <c r="C40" s="7" t="n">
        <v>8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2</v>
      </c>
      <c r="B1" s="2" t="s">
        <v>1</v>
      </c>
    </row>
    <row r="2" spans="1:3">
      <c r="B2" s="2" t="s">
        <v>313</v>
      </c>
      <c r="C2" s="2" t="s">
        <v>314</v>
      </c>
    </row>
    <row r="3" spans="1:3">
      <c r="A3" s="3" t="s">
        <v>315</v>
      </c>
    </row>
    <row r="4" spans="1:3">
      <c r="A4" s="4" t="s">
        <v>316</v>
      </c>
      <c r="B4" s="5" t="n">
        <v>230</v>
      </c>
    </row>
    <row r="5" spans="1:3">
      <c r="A5" s="4" t="s">
        <v>317</v>
      </c>
      <c r="B5" s="7" t="n">
        <v>1522</v>
      </c>
    </row>
    <row r="6" spans="1:3">
      <c r="A6" s="3" t="s">
        <v>309</v>
      </c>
    </row>
    <row r="7" spans="1:3">
      <c r="A7" s="4" t="s">
        <v>318</v>
      </c>
      <c r="B7" s="5" t="n">
        <v>1522</v>
      </c>
      <c r="C7" s="7" t="n">
        <v>1739</v>
      </c>
    </row>
    <row r="8" spans="1:3">
      <c r="A8" s="4" t="s">
        <v>319</v>
      </c>
    </row>
    <row r="9" spans="1:3">
      <c r="A9" s="3" t="s">
        <v>315</v>
      </c>
    </row>
    <row r="10" spans="1:3">
      <c r="A10" s="4" t="s">
        <v>320</v>
      </c>
      <c r="B10" s="5" t="n">
        <v>12300</v>
      </c>
    </row>
    <row r="11" spans="1:3">
      <c r="A11" s="4" t="s">
        <v>317</v>
      </c>
      <c r="B11" s="5" t="n">
        <v>4554</v>
      </c>
    </row>
    <row r="12" spans="1:3">
      <c r="A12" s="4" t="s">
        <v>321</v>
      </c>
    </row>
    <row r="13" spans="1:3">
      <c r="A13" s="3" t="s">
        <v>315</v>
      </c>
    </row>
    <row r="14" spans="1:3">
      <c r="A14" s="4" t="s">
        <v>320</v>
      </c>
      <c r="B14" s="5" t="n">
        <v>7925</v>
      </c>
    </row>
    <row r="15" spans="1:3">
      <c r="A15" s="4" t="s">
        <v>322</v>
      </c>
    </row>
    <row r="16" spans="1:3">
      <c r="A16" s="3" t="s">
        <v>315</v>
      </c>
    </row>
    <row r="17" spans="1:3">
      <c r="A17" s="4" t="s">
        <v>320</v>
      </c>
      <c r="B17" s="5" t="n">
        <v>1300</v>
      </c>
    </row>
    <row r="18" spans="1:3">
      <c r="A18" s="4" t="s">
        <v>323</v>
      </c>
    </row>
    <row r="19" spans="1:3">
      <c r="A19" s="3" t="s">
        <v>315</v>
      </c>
    </row>
    <row r="20" spans="1:3">
      <c r="A20" s="4" t="s">
        <v>317</v>
      </c>
      <c r="B20" s="5" t="n">
        <v>345</v>
      </c>
    </row>
    <row r="21" spans="1:3">
      <c r="A21" s="4" t="s">
        <v>324</v>
      </c>
    </row>
    <row r="22" spans="1:3">
      <c r="A22" s="3" t="s">
        <v>315</v>
      </c>
    </row>
    <row r="23" spans="1:3">
      <c r="A23" s="4" t="s">
        <v>320</v>
      </c>
      <c r="B23" s="5" t="n">
        <v>3075</v>
      </c>
    </row>
    <row r="24" spans="1:3">
      <c r="A24" s="4" t="s">
        <v>325</v>
      </c>
    </row>
    <row r="25" spans="1:3">
      <c r="A25" s="3" t="s">
        <v>315</v>
      </c>
    </row>
    <row r="26" spans="1:3">
      <c r="A26" s="4" t="s">
        <v>317</v>
      </c>
      <c r="B26" s="5" t="n">
        <v>2687</v>
      </c>
    </row>
    <row r="27" spans="1:3">
      <c r="A27" s="4" t="s">
        <v>326</v>
      </c>
    </row>
    <row r="28" spans="1:3">
      <c r="A28" s="3" t="s">
        <v>315</v>
      </c>
    </row>
    <row r="29" spans="1:3">
      <c r="A29" s="4" t="s">
        <v>320</v>
      </c>
      <c r="B29" s="7" t="n">
        <v>12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27</v>
      </c>
      <c r="B1" s="2" t="s">
        <v>294</v>
      </c>
    </row>
    <row r="2" spans="1:4">
      <c r="B2" s="2" t="s">
        <v>328</v>
      </c>
      <c r="C2" s="2" t="s">
        <v>329</v>
      </c>
      <c r="D2" s="2" t="s">
        <v>314</v>
      </c>
    </row>
    <row r="3" spans="1:4">
      <c r="A3" s="3" t="s">
        <v>315</v>
      </c>
    </row>
    <row r="4" spans="1:4">
      <c r="A4" s="4" t="s">
        <v>330</v>
      </c>
      <c r="C4" s="7" t="n">
        <v>441</v>
      </c>
      <c r="D4" s="7" t="n">
        <v>423</v>
      </c>
    </row>
    <row r="5" spans="1:4">
      <c r="A5" s="3" t="s">
        <v>35</v>
      </c>
    </row>
    <row r="6" spans="1:4">
      <c r="A6" s="4" t="s">
        <v>331</v>
      </c>
      <c r="B6" s="5" t="n">
        <v>1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29</v>
      </c>
    </row>
    <row r="3" spans="1:2">
      <c r="A3" s="3" t="s">
        <v>333</v>
      </c>
    </row>
    <row r="4" spans="1:2">
      <c r="A4" s="4" t="s">
        <v>334</v>
      </c>
      <c r="B4" s="7" t="n">
        <v>2162</v>
      </c>
    </row>
    <row r="5" spans="1:2">
      <c r="A5" s="4" t="s">
        <v>335</v>
      </c>
      <c r="B5" s="5" t="n">
        <v>1507</v>
      </c>
    </row>
    <row r="6" spans="1:2">
      <c r="A6" s="4" t="s">
        <v>336</v>
      </c>
      <c r="B6" s="5" t="n">
        <v>-1751</v>
      </c>
    </row>
    <row r="7" spans="1:2">
      <c r="A7" s="4" t="s">
        <v>337</v>
      </c>
      <c r="B7" s="5" t="n">
        <v>1963</v>
      </c>
    </row>
    <row r="8" spans="1:2">
      <c r="A8" s="4" t="s">
        <v>338</v>
      </c>
      <c r="B8" s="7" t="n">
        <v>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62</v>
      </c>
      <c r="D1" s="2" t="s">
        <v>340</v>
      </c>
    </row>
    <row r="2" spans="1:4">
      <c r="A2" s="3" t="s">
        <v>154</v>
      </c>
    </row>
    <row r="3" spans="1:4">
      <c r="A3" s="4" t="s">
        <v>341</v>
      </c>
      <c r="B3" s="7" t="n">
        <v>5274</v>
      </c>
      <c r="C3" s="7" t="n">
        <v>5556</v>
      </c>
    </row>
    <row r="4" spans="1:4">
      <c r="A4" s="4" t="s">
        <v>342</v>
      </c>
      <c r="B4" s="5" t="n">
        <v>9542</v>
      </c>
      <c r="C4" s="5" t="n">
        <v>9826</v>
      </c>
    </row>
    <row r="5" spans="1:4">
      <c r="A5" s="4" t="s">
        <v>343</v>
      </c>
      <c r="B5" s="5" t="n">
        <v>1615</v>
      </c>
      <c r="C5" s="5" t="n">
        <v>1917</v>
      </c>
    </row>
    <row r="6" spans="1:4">
      <c r="A6" s="4" t="s">
        <v>344</v>
      </c>
      <c r="B6" s="5" t="n">
        <v>1413</v>
      </c>
      <c r="C6" s="5" t="n">
        <v>1633</v>
      </c>
    </row>
    <row r="7" spans="1:4">
      <c r="A7" s="4" t="s">
        <v>345</v>
      </c>
      <c r="B7" s="5" t="n">
        <v>1318</v>
      </c>
      <c r="C7" s="5" t="n">
        <v>1309</v>
      </c>
    </row>
    <row r="8" spans="1:4">
      <c r="A8" s="4" t="s">
        <v>346</v>
      </c>
      <c r="B8" s="5" t="n">
        <v>18357</v>
      </c>
      <c r="C8" s="5" t="n">
        <v>18176</v>
      </c>
      <c r="D8" s="7" t="n">
        <v>20603</v>
      </c>
    </row>
    <row r="9" spans="1:4">
      <c r="A9" s="4" t="s">
        <v>347</v>
      </c>
      <c r="B9" s="5" t="n">
        <v>4694</v>
      </c>
      <c r="C9" s="5" t="n">
        <v>7291</v>
      </c>
    </row>
    <row r="10" spans="1:4">
      <c r="A10" s="4" t="s">
        <v>348</v>
      </c>
      <c r="B10" s="7" t="n">
        <v>42213</v>
      </c>
      <c r="C10" s="7" t="n">
        <v>45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9</v>
      </c>
      <c r="B1" s="2" t="s">
        <v>1</v>
      </c>
      <c r="C1" s="2" t="s">
        <v>294</v>
      </c>
    </row>
    <row r="2" spans="1:4">
      <c r="B2" s="2" t="s">
        <v>2</v>
      </c>
      <c r="C2" s="2" t="s">
        <v>62</v>
      </c>
      <c r="D2" s="2" t="s">
        <v>340</v>
      </c>
    </row>
    <row r="3" spans="1:4">
      <c r="A3" s="3" t="s">
        <v>158</v>
      </c>
    </row>
    <row r="4" spans="1:4">
      <c r="A4" s="4" t="s">
        <v>350</v>
      </c>
      <c r="B4" s="7" t="n">
        <v>811</v>
      </c>
    </row>
    <row r="5" spans="1:4">
      <c r="A5" s="3" t="s">
        <v>351</v>
      </c>
    </row>
    <row r="6" spans="1:4">
      <c r="A6" s="4" t="s">
        <v>352</v>
      </c>
      <c r="B6" s="5" t="n">
        <v>18357</v>
      </c>
      <c r="C6" s="7" t="n">
        <v>18176</v>
      </c>
      <c r="D6" s="7" t="n">
        <v>20603</v>
      </c>
    </row>
    <row r="7" spans="1:4">
      <c r="A7" s="4" t="s">
        <v>353</v>
      </c>
      <c r="B7" s="5" t="n">
        <v>130</v>
      </c>
      <c r="C7" s="5" t="n">
        <v>556</v>
      </c>
    </row>
    <row r="8" spans="1:4">
      <c r="A8" s="4" t="s">
        <v>354</v>
      </c>
      <c r="B8" s="7" t="n">
        <v>51</v>
      </c>
      <c r="C8" s="7" t="n">
        <v>29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s>
  <sheetData>
    <row r="1" spans="1:6">
      <c r="A1" s="1" t="s">
        <v>355</v>
      </c>
      <c r="B1" s="2" t="s">
        <v>1</v>
      </c>
      <c r="C1" s="2" t="s">
        <v>294</v>
      </c>
    </row>
    <row r="2" spans="1:6">
      <c r="B2" s="2" t="s">
        <v>2</v>
      </c>
      <c r="C2" s="2" t="s">
        <v>62</v>
      </c>
      <c r="D2" s="2" t="s">
        <v>356</v>
      </c>
      <c r="E2" s="2" t="s">
        <v>357</v>
      </c>
      <c r="F2" s="2" t="s">
        <v>358</v>
      </c>
    </row>
    <row r="3" spans="1:6">
      <c r="A3" s="3" t="s">
        <v>84</v>
      </c>
    </row>
    <row r="4" spans="1:6">
      <c r="A4" s="4" t="s">
        <v>359</v>
      </c>
      <c r="B4" s="7" t="n">
        <v>92800000</v>
      </c>
      <c r="C4" s="7" t="n">
        <v>89100000</v>
      </c>
    </row>
    <row r="5" spans="1:6">
      <c r="A5" s="4" t="s">
        <v>360</v>
      </c>
    </row>
    <row r="6" spans="1:6">
      <c r="A6" s="3" t="s">
        <v>84</v>
      </c>
    </row>
    <row r="7" spans="1:6">
      <c r="A7" s="4" t="s">
        <v>359</v>
      </c>
      <c r="B7" s="7" t="n">
        <v>92800000</v>
      </c>
      <c r="C7" s="7" t="n">
        <v>89100000</v>
      </c>
    </row>
    <row r="8" spans="1:6">
      <c r="A8" s="4" t="s">
        <v>361</v>
      </c>
      <c r="B8" s="4" t="s">
        <v>362</v>
      </c>
      <c r="C8" s="4" t="s">
        <v>363</v>
      </c>
    </row>
    <row r="9" spans="1:6">
      <c r="A9" s="4" t="s">
        <v>364</v>
      </c>
      <c r="B9" s="7" t="n">
        <v>205135000</v>
      </c>
      <c r="C9" s="7" t="n">
        <v>208735000</v>
      </c>
    </row>
    <row r="10" spans="1:6">
      <c r="A10" s="4" t="s">
        <v>365</v>
      </c>
      <c r="B10" s="5" t="n">
        <v>300000000</v>
      </c>
      <c r="C10" s="5" t="n">
        <v>300000000</v>
      </c>
      <c r="D10" s="7" t="n">
        <v>300000000</v>
      </c>
      <c r="E10" s="7" t="n">
        <v>200000000</v>
      </c>
      <c r="F10" s="7" t="n">
        <v>200000000</v>
      </c>
    </row>
    <row r="11" spans="1:6">
      <c r="A11" s="4" t="s">
        <v>366</v>
      </c>
      <c r="B11" s="7" t="n">
        <v>2065000</v>
      </c>
      <c r="C11" s="7" t="n">
        <v>2165000</v>
      </c>
    </row>
    <row r="12" spans="1:6">
      <c r="A12" s="4" t="s">
        <v>367</v>
      </c>
      <c r="B12" s="4" t="s">
        <v>368</v>
      </c>
      <c r="C12"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358</v>
      </c>
      <c r="C1" s="2" t="s">
        <v>2</v>
      </c>
      <c r="D1" s="2" t="s">
        <v>28</v>
      </c>
      <c r="E1" s="2" t="s">
        <v>2</v>
      </c>
      <c r="F1" s="2" t="s">
        <v>28</v>
      </c>
      <c r="G1" s="2" t="s">
        <v>62</v>
      </c>
      <c r="H1" s="2" t="s">
        <v>356</v>
      </c>
      <c r="I1" s="2" t="s">
        <v>357</v>
      </c>
    </row>
    <row r="2" spans="1:9">
      <c r="A2" s="3" t="s">
        <v>370</v>
      </c>
    </row>
    <row r="3" spans="1:9">
      <c r="A3" s="4" t="s">
        <v>371</v>
      </c>
      <c r="C3" s="7" t="n">
        <v>46000</v>
      </c>
      <c r="D3" s="7" t="n">
        <v>38000</v>
      </c>
      <c r="E3" s="7" t="n">
        <v>0</v>
      </c>
      <c r="F3" s="7" t="n">
        <v>0</v>
      </c>
    </row>
    <row r="4" spans="1:9">
      <c r="A4" s="4" t="s">
        <v>360</v>
      </c>
    </row>
    <row r="5" spans="1:9">
      <c r="A5" s="3" t="s">
        <v>370</v>
      </c>
    </row>
    <row r="6" spans="1:9">
      <c r="A6" s="4" t="s">
        <v>372</v>
      </c>
      <c r="B6" s="4" t="s">
        <v>373</v>
      </c>
    </row>
    <row r="7" spans="1:9">
      <c r="A7" s="4" t="s">
        <v>374</v>
      </c>
      <c r="B7" s="7" t="n">
        <v>200000000</v>
      </c>
      <c r="C7" s="7" t="n">
        <v>300000000</v>
      </c>
      <c r="E7" s="7" t="n">
        <v>300000000</v>
      </c>
      <c r="G7" s="7" t="n">
        <v>300000000</v>
      </c>
      <c r="H7" s="7" t="n">
        <v>300000000</v>
      </c>
      <c r="I7" s="7" t="n">
        <v>200000000</v>
      </c>
    </row>
    <row r="8" spans="1:9">
      <c r="A8" s="4" t="s">
        <v>375</v>
      </c>
      <c r="H8" s="7" t="n">
        <v>100000000</v>
      </c>
    </row>
    <row r="9" spans="1:9">
      <c r="A9" s="4" t="s">
        <v>367</v>
      </c>
      <c r="E9" s="4" t="s">
        <v>368</v>
      </c>
      <c r="G9" s="4" t="s">
        <v>368</v>
      </c>
    </row>
    <row r="10" spans="1:9">
      <c r="A10" s="4" t="s">
        <v>376</v>
      </c>
    </row>
    <row r="11" spans="1:9">
      <c r="A11" s="3" t="s">
        <v>370</v>
      </c>
    </row>
    <row r="12" spans="1:9">
      <c r="A12" s="4" t="s">
        <v>374</v>
      </c>
      <c r="B12" s="5" t="n">
        <v>15000000</v>
      </c>
    </row>
    <row r="13" spans="1:9">
      <c r="A13" s="4" t="s">
        <v>377</v>
      </c>
    </row>
    <row r="14" spans="1:9">
      <c r="A14" s="3" t="s">
        <v>370</v>
      </c>
    </row>
    <row r="15" spans="1:9">
      <c r="A15" s="4" t="s">
        <v>374</v>
      </c>
      <c r="B15" s="7" t="n">
        <v>10000000</v>
      </c>
    </row>
    <row r="16" spans="1:9">
      <c r="A16" s="4" t="s">
        <v>378</v>
      </c>
    </row>
    <row r="17" spans="1:9">
      <c r="A17" s="3" t="s">
        <v>370</v>
      </c>
    </row>
    <row r="18" spans="1:9">
      <c r="A18" s="4" t="s">
        <v>367</v>
      </c>
      <c r="B18" s="4" t="s">
        <v>379</v>
      </c>
    </row>
    <row r="19" spans="1:9">
      <c r="A19" s="4" t="s">
        <v>380</v>
      </c>
    </row>
    <row r="20" spans="1:9">
      <c r="A20" s="3" t="s">
        <v>370</v>
      </c>
    </row>
    <row r="21" spans="1:9">
      <c r="A21" s="4" t="s">
        <v>367</v>
      </c>
      <c r="B21" s="4" t="s">
        <v>3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31"/>
    <col customWidth="1" max="8" min="8" width="31"/>
  </cols>
  <sheetData>
    <row r="1" spans="1:8">
      <c r="A1" s="1" t="s">
        <v>382</v>
      </c>
      <c r="B1" s="2" t="s">
        <v>1</v>
      </c>
    </row>
    <row r="2" spans="1:8">
      <c r="B2" s="2" t="s">
        <v>329</v>
      </c>
      <c r="C2" s="2" t="s">
        <v>383</v>
      </c>
      <c r="D2" s="2" t="s">
        <v>314</v>
      </c>
      <c r="E2" s="2" t="s">
        <v>384</v>
      </c>
      <c r="F2" s="2" t="s">
        <v>385</v>
      </c>
      <c r="G2" s="2" t="s">
        <v>386</v>
      </c>
      <c r="H2" s="2" t="s">
        <v>387</v>
      </c>
    </row>
    <row r="3" spans="1:8">
      <c r="A3" s="3" t="s">
        <v>388</v>
      </c>
    </row>
    <row r="4" spans="1:8">
      <c r="A4" s="4" t="s">
        <v>389</v>
      </c>
      <c r="B4" s="7" t="n">
        <v>428</v>
      </c>
      <c r="C4" s="7" t="n">
        <v>0</v>
      </c>
    </row>
    <row r="5" spans="1:8">
      <c r="A5" s="4" t="s">
        <v>390</v>
      </c>
    </row>
    <row r="6" spans="1:8">
      <c r="A6" s="3" t="s">
        <v>388</v>
      </c>
    </row>
    <row r="7" spans="1:8">
      <c r="A7" s="4" t="s">
        <v>391</v>
      </c>
      <c r="B7" s="5" t="n">
        <v>712</v>
      </c>
    </row>
    <row r="8" spans="1:8">
      <c r="A8" s="4" t="s">
        <v>392</v>
      </c>
      <c r="B8" s="5" t="n">
        <v>322</v>
      </c>
    </row>
    <row r="9" spans="1:8">
      <c r="A9" s="4" t="s">
        <v>393</v>
      </c>
    </row>
    <row r="10" spans="1:8">
      <c r="A10" s="3" t="s">
        <v>388</v>
      </c>
    </row>
    <row r="11" spans="1:8">
      <c r="A11" s="4" t="s">
        <v>394</v>
      </c>
      <c r="B11" s="5" t="n">
        <v>0</v>
      </c>
    </row>
    <row r="12" spans="1:8">
      <c r="A12" s="4" t="s">
        <v>395</v>
      </c>
      <c r="B12" s="5" t="n">
        <v>11500</v>
      </c>
    </row>
    <row r="13" spans="1:8">
      <c r="A13" s="4" t="s">
        <v>391</v>
      </c>
      <c r="B13" s="5" t="n">
        <v>390</v>
      </c>
    </row>
    <row r="14" spans="1:8">
      <c r="A14" s="4" t="s">
        <v>392</v>
      </c>
      <c r="D14" s="7" t="n">
        <v>601</v>
      </c>
      <c r="F14" s="7" t="n">
        <v>0</v>
      </c>
    </row>
    <row r="15" spans="1:8">
      <c r="A15" s="4" t="s">
        <v>396</v>
      </c>
    </row>
    <row r="16" spans="1:8">
      <c r="A16" s="3" t="s">
        <v>388</v>
      </c>
    </row>
    <row r="17" spans="1:8">
      <c r="A17" s="4" t="s">
        <v>395</v>
      </c>
      <c r="G17" s="7" t="n">
        <v>25000</v>
      </c>
      <c r="H17" s="7" t="n">
        <v>50000</v>
      </c>
    </row>
    <row r="18" spans="1:8">
      <c r="A18" s="4" t="s">
        <v>397</v>
      </c>
      <c r="E18" s="5" t="n">
        <v>3</v>
      </c>
      <c r="G18" s="5" t="n">
        <v>4</v>
      </c>
      <c r="H18" s="5" t="n">
        <v>4</v>
      </c>
    </row>
    <row r="19" spans="1:8">
      <c r="A19" s="4" t="s">
        <v>398</v>
      </c>
      <c r="B19" s="5" t="n">
        <v>114</v>
      </c>
    </row>
    <row r="20" spans="1:8">
      <c r="A20" s="4" t="s">
        <v>392</v>
      </c>
      <c r="B20" s="7" t="n">
        <v>-643</v>
      </c>
      <c r="D20" s="7" t="n">
        <v>-753</v>
      </c>
      <c r="F20" s="7" t="n">
        <v>7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62</v>
      </c>
      <c r="D1" s="2" t="s">
        <v>340</v>
      </c>
    </row>
    <row r="2" spans="1:4">
      <c r="A2" s="4" t="s">
        <v>400</v>
      </c>
    </row>
    <row r="3" spans="1:4">
      <c r="A3" s="3" t="s">
        <v>392</v>
      </c>
    </row>
    <row r="4" spans="1:4">
      <c r="A4" s="4" t="s">
        <v>391</v>
      </c>
      <c r="B4" s="7" t="n">
        <v>114</v>
      </c>
      <c r="C4" s="7" t="n">
        <v>2</v>
      </c>
    </row>
    <row r="5" spans="1:4">
      <c r="A5" s="4" t="s">
        <v>401</v>
      </c>
    </row>
    <row r="6" spans="1:4">
      <c r="A6" s="3" t="s">
        <v>392</v>
      </c>
    </row>
    <row r="7" spans="1:4">
      <c r="A7" s="4" t="s">
        <v>391</v>
      </c>
      <c r="B7" s="5" t="n">
        <v>529</v>
      </c>
      <c r="C7" s="5" t="n">
        <v>751</v>
      </c>
    </row>
    <row r="8" spans="1:4">
      <c r="A8" s="4" t="s">
        <v>402</v>
      </c>
    </row>
    <row r="9" spans="1:4">
      <c r="A9" s="3" t="s">
        <v>392</v>
      </c>
    </row>
    <row r="10" spans="1:4">
      <c r="A10" s="4" t="s">
        <v>392</v>
      </c>
      <c r="B10" s="5" t="n">
        <v>0</v>
      </c>
      <c r="C10" s="5" t="n">
        <v>601</v>
      </c>
    </row>
    <row r="11" spans="1:4">
      <c r="A11" s="4" t="s">
        <v>403</v>
      </c>
    </row>
    <row r="12" spans="1:4">
      <c r="A12" s="3" t="s">
        <v>392</v>
      </c>
    </row>
    <row r="13" spans="1:4">
      <c r="A13" s="4" t="s">
        <v>391</v>
      </c>
      <c r="B13" s="5" t="n">
        <v>390</v>
      </c>
    </row>
    <row r="14" spans="1:4">
      <c r="A14" s="4" t="s">
        <v>404</v>
      </c>
    </row>
    <row r="15" spans="1:4">
      <c r="A15" s="3" t="s">
        <v>392</v>
      </c>
    </row>
    <row r="16" spans="1:4">
      <c r="A16" s="4" t="s">
        <v>392</v>
      </c>
      <c r="B16" s="5" t="n">
        <v>-643</v>
      </c>
      <c r="C16" s="5" t="n">
        <v>-753</v>
      </c>
      <c r="D16" s="7" t="n">
        <v>768</v>
      </c>
    </row>
    <row r="17" spans="1:4">
      <c r="A17" s="4" t="s">
        <v>405</v>
      </c>
    </row>
    <row r="18" spans="1:4">
      <c r="A18" s="3" t="s">
        <v>406</v>
      </c>
    </row>
    <row r="19" spans="1:4">
      <c r="A19" s="4" t="s">
        <v>407</v>
      </c>
      <c r="B19" s="5" t="n">
        <v>0</v>
      </c>
    </row>
    <row r="20" spans="1:4">
      <c r="A20" s="3" t="s">
        <v>392</v>
      </c>
    </row>
    <row r="21" spans="1:4">
      <c r="A21" s="4" t="s">
        <v>392</v>
      </c>
      <c r="C21" s="7" t="n">
        <v>601</v>
      </c>
      <c r="D21" s="7" t="n">
        <v>0</v>
      </c>
    </row>
    <row r="22" spans="1:4">
      <c r="A22" s="4" t="s">
        <v>391</v>
      </c>
      <c r="B22" s="7" t="n">
        <v>3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7</v>
      </c>
      <c r="D1" s="2" t="s">
        <v>1</v>
      </c>
    </row>
    <row r="2" spans="1:5">
      <c r="B2" s="2" t="s">
        <v>2</v>
      </c>
      <c r="C2" s="2" t="s">
        <v>28</v>
      </c>
      <c r="D2" s="2" t="s">
        <v>2</v>
      </c>
      <c r="E2" s="2" t="s">
        <v>28</v>
      </c>
    </row>
    <row r="3" spans="1:5">
      <c r="A3" s="3" t="s">
        <v>409</v>
      </c>
    </row>
    <row r="4" spans="1:5">
      <c r="A4" s="4" t="s">
        <v>409</v>
      </c>
      <c r="B4" s="7" t="n">
        <v>13</v>
      </c>
      <c r="C4" s="7" t="n">
        <v>171</v>
      </c>
      <c r="D4" s="7" t="n">
        <v>-144</v>
      </c>
      <c r="E4" s="7" t="n">
        <v>319</v>
      </c>
    </row>
    <row r="5" spans="1:5">
      <c r="A5" s="4" t="s">
        <v>410</v>
      </c>
    </row>
    <row r="6" spans="1:5">
      <c r="A6" s="3" t="s">
        <v>409</v>
      </c>
    </row>
    <row r="7" spans="1:5">
      <c r="A7" s="4" t="s">
        <v>409</v>
      </c>
      <c r="B7" s="5" t="n">
        <v>-57</v>
      </c>
      <c r="C7" s="5" t="n">
        <v>-84</v>
      </c>
      <c r="D7" s="5" t="n">
        <v>-59</v>
      </c>
      <c r="E7" s="5" t="n">
        <v>-91</v>
      </c>
    </row>
    <row r="8" spans="1:5">
      <c r="A8" s="4" t="s">
        <v>411</v>
      </c>
    </row>
    <row r="9" spans="1:5">
      <c r="A9" s="3" t="s">
        <v>409</v>
      </c>
    </row>
    <row r="10" spans="1:5">
      <c r="A10" s="4" t="s">
        <v>409</v>
      </c>
      <c r="B10" s="5" t="n">
        <v>58</v>
      </c>
      <c r="C10" s="5" t="n">
        <v>88</v>
      </c>
      <c r="D10" s="5" t="n">
        <v>-86</v>
      </c>
      <c r="E10" s="5" t="n">
        <v>88</v>
      </c>
    </row>
    <row r="11" spans="1:5">
      <c r="A11" s="4" t="s">
        <v>412</v>
      </c>
    </row>
    <row r="12" spans="1:5">
      <c r="A12" s="3" t="s">
        <v>409</v>
      </c>
    </row>
    <row r="13" spans="1:5">
      <c r="A13" s="4" t="s">
        <v>409</v>
      </c>
      <c r="B13" s="5" t="n">
        <v>13</v>
      </c>
      <c r="C13" s="5" t="n">
        <v>6</v>
      </c>
      <c r="D13" s="5" t="n">
        <v>10</v>
      </c>
      <c r="E13" s="5" t="n">
        <v>10</v>
      </c>
    </row>
    <row r="14" spans="1:5">
      <c r="A14" s="4" t="s">
        <v>413</v>
      </c>
    </row>
    <row r="15" spans="1:5">
      <c r="A15" s="3" t="s">
        <v>409</v>
      </c>
    </row>
    <row r="16" spans="1:5">
      <c r="A16" s="4" t="s">
        <v>409</v>
      </c>
      <c r="B16" s="5" t="n">
        <v>-1</v>
      </c>
      <c r="C16" s="5" t="n">
        <v>0</v>
      </c>
      <c r="D16" s="5" t="n">
        <v>-9</v>
      </c>
      <c r="E16" s="5" t="n">
        <v>-1</v>
      </c>
    </row>
    <row r="17" spans="1:5">
      <c r="A17" s="4" t="s">
        <v>414</v>
      </c>
    </row>
    <row r="18" spans="1:5">
      <c r="A18" s="3" t="s">
        <v>409</v>
      </c>
    </row>
    <row r="19" spans="1:5">
      <c r="A19" s="4" t="s">
        <v>409</v>
      </c>
      <c r="B19" s="7" t="n">
        <v>0</v>
      </c>
      <c r="C19" s="7" t="n">
        <v>161</v>
      </c>
      <c r="D19" s="7" t="n">
        <v>0</v>
      </c>
      <c r="E19" s="7" t="n">
        <v>3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row r="5" spans="1:2">
      <c r="A5" s="4" t="s">
        <v>132</v>
      </c>
      <c r="B5"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7</v>
      </c>
      <c r="D1" s="2" t="s">
        <v>1</v>
      </c>
    </row>
    <row r="2" spans="1:5">
      <c r="B2" s="2" t="s">
        <v>2</v>
      </c>
      <c r="C2" s="2" t="s">
        <v>28</v>
      </c>
      <c r="D2" s="2" t="s">
        <v>2</v>
      </c>
      <c r="E2" s="2" t="s">
        <v>28</v>
      </c>
    </row>
    <row r="3" spans="1:5">
      <c r="A3" s="3" t="s">
        <v>416</v>
      </c>
    </row>
    <row r="4" spans="1:5">
      <c r="A4" s="4" t="s">
        <v>417</v>
      </c>
      <c r="B4" s="7" t="n">
        <v>1162</v>
      </c>
      <c r="C4" s="7" t="n">
        <v>1260</v>
      </c>
      <c r="D4" s="7" t="n">
        <v>1557</v>
      </c>
      <c r="E4" s="7" t="n">
        <v>1491</v>
      </c>
    </row>
    <row r="5" spans="1:5">
      <c r="A5" s="3" t="s">
        <v>418</v>
      </c>
    </row>
    <row r="6" spans="1:5">
      <c r="A6" s="4" t="s">
        <v>419</v>
      </c>
      <c r="D6" s="5" t="n">
        <v>-93194</v>
      </c>
    </row>
    <row r="7" spans="1:5">
      <c r="A7" s="4" t="s">
        <v>420</v>
      </c>
      <c r="B7" s="5" t="n">
        <v>-90540</v>
      </c>
      <c r="D7" s="5" t="n">
        <v>-90540</v>
      </c>
    </row>
    <row r="8" spans="1:5">
      <c r="A8" s="4" t="s">
        <v>421</v>
      </c>
    </row>
    <row r="9" spans="1:5">
      <c r="A9" s="3" t="s">
        <v>418</v>
      </c>
    </row>
    <row r="10" spans="1:5">
      <c r="A10" s="4" t="s">
        <v>419</v>
      </c>
      <c r="B10" s="5" t="n">
        <v>-91530</v>
      </c>
      <c r="C10" s="5" t="n">
        <v>-98212</v>
      </c>
      <c r="D10" s="5" t="n">
        <v>-93194</v>
      </c>
      <c r="E10" s="5" t="n">
        <v>-99005</v>
      </c>
    </row>
    <row r="11" spans="1:5">
      <c r="A11" s="4" t="s">
        <v>422</v>
      </c>
      <c r="B11" s="5" t="n">
        <v>58</v>
      </c>
      <c r="C11" s="5" t="n">
        <v>-527</v>
      </c>
      <c r="D11" s="5" t="n">
        <v>810</v>
      </c>
      <c r="E11" s="5" t="n">
        <v>-785</v>
      </c>
    </row>
    <row r="12" spans="1:5">
      <c r="A12" s="4" t="s">
        <v>423</v>
      </c>
      <c r="B12" s="5" t="n">
        <v>932</v>
      </c>
      <c r="C12" s="5" t="n">
        <v>1090</v>
      </c>
      <c r="D12" s="5" t="n">
        <v>1844</v>
      </c>
      <c r="E12" s="5" t="n">
        <v>2141</v>
      </c>
    </row>
    <row r="13" spans="1:5">
      <c r="A13" s="4" t="s">
        <v>420</v>
      </c>
      <c r="B13" s="5" t="n">
        <v>-90540</v>
      </c>
      <c r="C13" s="5" t="n">
        <v>-97649</v>
      </c>
      <c r="D13" s="5" t="n">
        <v>-90540</v>
      </c>
      <c r="E13" s="5" t="n">
        <v>-97649</v>
      </c>
    </row>
    <row r="14" spans="1:5">
      <c r="A14" s="4" t="s">
        <v>424</v>
      </c>
    </row>
    <row r="15" spans="1:5">
      <c r="A15" s="3" t="s">
        <v>425</v>
      </c>
    </row>
    <row r="16" spans="1:5">
      <c r="A16" s="4" t="s">
        <v>426</v>
      </c>
      <c r="B16" s="5" t="n">
        <v>1308</v>
      </c>
      <c r="C16" s="5" t="n">
        <v>-295</v>
      </c>
      <c r="D16" s="5" t="n">
        <v>116</v>
      </c>
      <c r="E16" s="5" t="n">
        <v>-768</v>
      </c>
    </row>
    <row r="17" spans="1:5">
      <c r="A17" s="4" t="s">
        <v>427</v>
      </c>
      <c r="B17" s="5" t="n">
        <v>-223</v>
      </c>
      <c r="C17" s="5" t="n">
        <v>-337</v>
      </c>
      <c r="D17" s="5" t="n">
        <v>819</v>
      </c>
      <c r="E17" s="5" t="n">
        <v>-95</v>
      </c>
    </row>
    <row r="18" spans="1:5">
      <c r="A18" s="4" t="s">
        <v>428</v>
      </c>
      <c r="B18" s="5" t="n">
        <v>-15</v>
      </c>
      <c r="C18" s="5" t="n">
        <v>229</v>
      </c>
      <c r="D18" s="5" t="n">
        <v>135</v>
      </c>
      <c r="E18" s="5" t="n">
        <v>460</v>
      </c>
    </row>
    <row r="19" spans="1:5">
      <c r="A19" s="4" t="s">
        <v>429</v>
      </c>
      <c r="B19" s="5" t="n">
        <v>1070</v>
      </c>
      <c r="C19" s="5" t="n">
        <v>-403</v>
      </c>
      <c r="D19" s="5" t="n">
        <v>1070</v>
      </c>
      <c r="E19" s="5" t="n">
        <v>-403</v>
      </c>
    </row>
    <row r="20" spans="1:5">
      <c r="A20" s="3" t="s">
        <v>430</v>
      </c>
    </row>
    <row r="21" spans="1:5">
      <c r="A21" s="4" t="s">
        <v>431</v>
      </c>
      <c r="B21" s="5" t="n">
        <v>-474</v>
      </c>
      <c r="C21" s="5" t="n">
        <v>110</v>
      </c>
      <c r="D21" s="5" t="n">
        <v>-42</v>
      </c>
      <c r="E21" s="5" t="n">
        <v>289</v>
      </c>
    </row>
    <row r="22" spans="1:5">
      <c r="A22" s="4" t="s">
        <v>432</v>
      </c>
      <c r="B22" s="5" t="n">
        <v>81</v>
      </c>
      <c r="C22" s="5" t="n">
        <v>127</v>
      </c>
      <c r="D22" s="5" t="n">
        <v>-297</v>
      </c>
      <c r="E22" s="5" t="n">
        <v>36</v>
      </c>
    </row>
    <row r="23" spans="1:5">
      <c r="A23" s="4" t="s">
        <v>433</v>
      </c>
      <c r="B23" s="5" t="n">
        <v>5</v>
      </c>
      <c r="C23" s="5" t="n">
        <v>-86</v>
      </c>
      <c r="D23" s="5" t="n">
        <v>-49</v>
      </c>
      <c r="E23" s="5" t="n">
        <v>-174</v>
      </c>
    </row>
    <row r="24" spans="1:5">
      <c r="A24" s="4" t="s">
        <v>434</v>
      </c>
      <c r="B24" s="5" t="n">
        <v>-388</v>
      </c>
      <c r="C24" s="5" t="n">
        <v>151</v>
      </c>
      <c r="D24" s="5" t="n">
        <v>-388</v>
      </c>
      <c r="E24" s="5" t="n">
        <v>151</v>
      </c>
    </row>
    <row r="25" spans="1:5">
      <c r="A25" s="3" t="s">
        <v>418</v>
      </c>
    </row>
    <row r="26" spans="1:5">
      <c r="A26" s="4" t="s">
        <v>419</v>
      </c>
      <c r="B26" s="5" t="n">
        <v>834</v>
      </c>
      <c r="C26" s="5" t="n">
        <v>-185</v>
      </c>
      <c r="D26" s="5" t="n">
        <v>74</v>
      </c>
      <c r="E26" s="5" t="n">
        <v>-479</v>
      </c>
    </row>
    <row r="27" spans="1:5">
      <c r="A27" s="4" t="s">
        <v>422</v>
      </c>
      <c r="B27" s="5" t="n">
        <v>-142</v>
      </c>
      <c r="C27" s="5" t="n">
        <v>-210</v>
      </c>
      <c r="D27" s="5" t="n">
        <v>522</v>
      </c>
      <c r="E27" s="5" t="n">
        <v>-59</v>
      </c>
    </row>
    <row r="28" spans="1:5">
      <c r="A28" s="4" t="s">
        <v>423</v>
      </c>
      <c r="B28" s="5" t="n">
        <v>-10</v>
      </c>
      <c r="C28" s="5" t="n">
        <v>143</v>
      </c>
      <c r="D28" s="5" t="n">
        <v>86</v>
      </c>
      <c r="E28" s="5" t="n">
        <v>286</v>
      </c>
    </row>
    <row r="29" spans="1:5">
      <c r="A29" s="4" t="s">
        <v>420</v>
      </c>
      <c r="B29" s="5" t="n">
        <v>682</v>
      </c>
      <c r="C29" s="5" t="n">
        <v>-252</v>
      </c>
      <c r="D29" s="5" t="n">
        <v>682</v>
      </c>
      <c r="E29" s="5" t="n">
        <v>-252</v>
      </c>
    </row>
    <row r="30" spans="1:5">
      <c r="A30" s="4" t="s">
        <v>435</v>
      </c>
    </row>
    <row r="31" spans="1:5">
      <c r="A31" s="3" t="s">
        <v>425</v>
      </c>
    </row>
    <row r="32" spans="1:5">
      <c r="A32" s="4" t="s">
        <v>426</v>
      </c>
      <c r="B32" s="5" t="n">
        <v>-150322</v>
      </c>
      <c r="C32" s="5" t="n">
        <v>-160268</v>
      </c>
      <c r="D32" s="5" t="n">
        <v>-151618</v>
      </c>
      <c r="E32" s="5" t="n">
        <v>-161719</v>
      </c>
    </row>
    <row r="33" spans="1:5">
      <c r="A33" s="4" t="s">
        <v>427</v>
      </c>
      <c r="B33" s="5" t="n">
        <v>0</v>
      </c>
      <c r="C33" s="5" t="n">
        <v>0</v>
      </c>
      <c r="D33" s="5" t="n">
        <v>0</v>
      </c>
      <c r="E33" s="5" t="n">
        <v>0</v>
      </c>
    </row>
    <row r="34" spans="1:5">
      <c r="A34" s="4" t="s">
        <v>428</v>
      </c>
      <c r="B34" s="5" t="n">
        <v>1466</v>
      </c>
      <c r="C34" s="5" t="n">
        <v>1505</v>
      </c>
      <c r="D34" s="5" t="n">
        <v>2762</v>
      </c>
      <c r="E34" s="5" t="n">
        <v>2956</v>
      </c>
    </row>
    <row r="35" spans="1:5">
      <c r="A35" s="4" t="s">
        <v>429</v>
      </c>
      <c r="B35" s="5" t="n">
        <v>-148856</v>
      </c>
      <c r="C35" s="5" t="n">
        <v>-158763</v>
      </c>
      <c r="D35" s="5" t="n">
        <v>-148856</v>
      </c>
      <c r="E35" s="5" t="n">
        <v>-158763</v>
      </c>
    </row>
    <row r="36" spans="1:5">
      <c r="A36" s="3" t="s">
        <v>430</v>
      </c>
    </row>
    <row r="37" spans="1:5">
      <c r="A37" s="4" t="s">
        <v>431</v>
      </c>
      <c r="B37" s="5" t="n">
        <v>60192</v>
      </c>
      <c r="C37" s="5" t="n">
        <v>63818</v>
      </c>
      <c r="D37" s="5" t="n">
        <v>60672</v>
      </c>
      <c r="E37" s="5" t="n">
        <v>64361</v>
      </c>
    </row>
    <row r="38" spans="1:5">
      <c r="A38" s="4" t="s">
        <v>432</v>
      </c>
      <c r="B38" s="5" t="n">
        <v>0</v>
      </c>
      <c r="C38" s="5" t="n">
        <v>0</v>
      </c>
      <c r="D38" s="5" t="n">
        <v>0</v>
      </c>
      <c r="E38" s="5" t="n">
        <v>0</v>
      </c>
    </row>
    <row r="39" spans="1:5">
      <c r="A39" s="4" t="s">
        <v>433</v>
      </c>
      <c r="B39" s="5" t="n">
        <v>-524</v>
      </c>
      <c r="C39" s="5" t="n">
        <v>-558</v>
      </c>
      <c r="D39" s="5" t="n">
        <v>-1004</v>
      </c>
      <c r="E39" s="5" t="n">
        <v>-1101</v>
      </c>
    </row>
    <row r="40" spans="1:5">
      <c r="A40" s="4" t="s">
        <v>434</v>
      </c>
      <c r="B40" s="5" t="n">
        <v>59668</v>
      </c>
      <c r="C40" s="5" t="n">
        <v>63260</v>
      </c>
      <c r="D40" s="5" t="n">
        <v>59668</v>
      </c>
      <c r="E40" s="5" t="n">
        <v>63260</v>
      </c>
    </row>
    <row r="41" spans="1:5">
      <c r="A41" s="3" t="s">
        <v>418</v>
      </c>
    </row>
    <row r="42" spans="1:5">
      <c r="A42" s="4" t="s">
        <v>419</v>
      </c>
      <c r="B42" s="5" t="n">
        <v>-90130</v>
      </c>
      <c r="C42" s="5" t="n">
        <v>-96450</v>
      </c>
      <c r="D42" s="5" t="n">
        <v>-90946</v>
      </c>
      <c r="E42" s="5" t="n">
        <v>-97358</v>
      </c>
    </row>
    <row r="43" spans="1:5">
      <c r="A43" s="4" t="s">
        <v>422</v>
      </c>
      <c r="B43" s="5" t="n">
        <v>0</v>
      </c>
      <c r="C43" s="5" t="n">
        <v>0</v>
      </c>
      <c r="D43" s="5" t="n">
        <v>0</v>
      </c>
      <c r="E43" s="5" t="n">
        <v>0</v>
      </c>
    </row>
    <row r="44" spans="1:5">
      <c r="A44" s="4" t="s">
        <v>423</v>
      </c>
      <c r="B44" s="5" t="n">
        <v>942</v>
      </c>
      <c r="C44" s="5" t="n">
        <v>947</v>
      </c>
      <c r="D44" s="5" t="n">
        <v>1758</v>
      </c>
      <c r="E44" s="5" t="n">
        <v>1855</v>
      </c>
    </row>
    <row r="45" spans="1:5">
      <c r="A45" s="4" t="s">
        <v>420</v>
      </c>
      <c r="B45" s="5" t="n">
        <v>-89188</v>
      </c>
      <c r="C45" s="5" t="n">
        <v>-95503</v>
      </c>
      <c r="D45" s="5" t="n">
        <v>-89188</v>
      </c>
      <c r="E45" s="5" t="n">
        <v>-95503</v>
      </c>
    </row>
    <row r="46" spans="1:5">
      <c r="A46" s="4" t="s">
        <v>436</v>
      </c>
    </row>
    <row r="47" spans="1:5">
      <c r="A47" s="3" t="s">
        <v>425</v>
      </c>
    </row>
    <row r="48" spans="1:5">
      <c r="A48" s="4" t="s">
        <v>426</v>
      </c>
      <c r="B48" s="5" t="n">
        <v>-2328</v>
      </c>
      <c r="C48" s="5" t="n">
        <v>-1685</v>
      </c>
      <c r="D48" s="5" t="n">
        <v>-2414</v>
      </c>
      <c r="E48" s="5" t="n">
        <v>-1279</v>
      </c>
    </row>
    <row r="49" spans="1:5">
      <c r="A49" s="4" t="s">
        <v>427</v>
      </c>
      <c r="B49" s="5" t="n">
        <v>196</v>
      </c>
      <c r="C49" s="5" t="n">
        <v>-310</v>
      </c>
      <c r="D49" s="5" t="n">
        <v>282</v>
      </c>
      <c r="E49" s="5" t="n">
        <v>-716</v>
      </c>
    </row>
    <row r="50" spans="1:5">
      <c r="A50" s="4" t="s">
        <v>428</v>
      </c>
      <c r="B50" s="5" t="n">
        <v>0</v>
      </c>
      <c r="C50" s="5" t="n">
        <v>0</v>
      </c>
      <c r="D50" s="5" t="n">
        <v>0</v>
      </c>
      <c r="E50" s="5" t="n">
        <v>0</v>
      </c>
    </row>
    <row r="51" spans="1:5">
      <c r="A51" s="4" t="s">
        <v>429</v>
      </c>
      <c r="B51" s="5" t="n">
        <v>-2132</v>
      </c>
      <c r="C51" s="5" t="n">
        <v>-1995</v>
      </c>
      <c r="D51" s="5" t="n">
        <v>-2132</v>
      </c>
      <c r="E51" s="5" t="n">
        <v>-1995</v>
      </c>
    </row>
    <row r="52" spans="1:5">
      <c r="A52" s="3" t="s">
        <v>430</v>
      </c>
    </row>
    <row r="53" spans="1:5">
      <c r="A53" s="4" t="s">
        <v>431</v>
      </c>
      <c r="B53" s="5" t="n">
        <v>94</v>
      </c>
      <c r="C53" s="5" t="n">
        <v>108</v>
      </c>
      <c r="D53" s="5" t="n">
        <v>92</v>
      </c>
      <c r="E53" s="5" t="n">
        <v>111</v>
      </c>
    </row>
    <row r="54" spans="1:5">
      <c r="A54" s="4" t="s">
        <v>432</v>
      </c>
      <c r="B54" s="5" t="n">
        <v>4</v>
      </c>
      <c r="C54" s="5" t="n">
        <v>-7</v>
      </c>
      <c r="D54" s="5" t="n">
        <v>6</v>
      </c>
      <c r="E54" s="5" t="n">
        <v>-10</v>
      </c>
    </row>
    <row r="55" spans="1:5">
      <c r="A55" s="4" t="s">
        <v>433</v>
      </c>
      <c r="B55" s="5" t="n">
        <v>0</v>
      </c>
      <c r="C55" s="5" t="n">
        <v>0</v>
      </c>
      <c r="D55" s="5" t="n">
        <v>0</v>
      </c>
      <c r="E55" s="5" t="n">
        <v>0</v>
      </c>
    </row>
    <row r="56" spans="1:5">
      <c r="A56" s="4" t="s">
        <v>434</v>
      </c>
      <c r="B56" s="5" t="n">
        <v>98</v>
      </c>
      <c r="C56" s="5" t="n">
        <v>101</v>
      </c>
      <c r="D56" s="5" t="n">
        <v>98</v>
      </c>
      <c r="E56" s="5" t="n">
        <v>101</v>
      </c>
    </row>
    <row r="57" spans="1:5">
      <c r="A57" s="3" t="s">
        <v>418</v>
      </c>
    </row>
    <row r="58" spans="1:5">
      <c r="A58" s="4" t="s">
        <v>419</v>
      </c>
      <c r="B58" s="5" t="n">
        <v>-2234</v>
      </c>
      <c r="C58" s="5" t="n">
        <v>-1577</v>
      </c>
      <c r="D58" s="5" t="n">
        <v>-2322</v>
      </c>
      <c r="E58" s="5" t="n">
        <v>-1168</v>
      </c>
    </row>
    <row r="59" spans="1:5">
      <c r="A59" s="4" t="s">
        <v>422</v>
      </c>
      <c r="B59" s="5" t="n">
        <v>200</v>
      </c>
      <c r="C59" s="5" t="n">
        <v>-317</v>
      </c>
      <c r="D59" s="5" t="n">
        <v>288</v>
      </c>
      <c r="E59" s="5" t="n">
        <v>-726</v>
      </c>
    </row>
    <row r="60" spans="1:5">
      <c r="A60" s="4" t="s">
        <v>423</v>
      </c>
      <c r="B60" s="5" t="n">
        <v>0</v>
      </c>
      <c r="C60" s="5" t="n">
        <v>0</v>
      </c>
      <c r="D60" s="5" t="n">
        <v>0</v>
      </c>
      <c r="E60" s="5" t="n">
        <v>0</v>
      </c>
    </row>
    <row r="61" spans="1:5">
      <c r="A61" s="4" t="s">
        <v>420</v>
      </c>
      <c r="B61" s="7" t="n">
        <v>-2034</v>
      </c>
      <c r="C61" s="7" t="n">
        <v>-1894</v>
      </c>
      <c r="D61" s="7" t="n">
        <v>-2034</v>
      </c>
      <c r="E61" s="7" t="n">
        <v>-18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62</v>
      </c>
      <c r="D1" s="2" t="s">
        <v>28</v>
      </c>
      <c r="E1" s="2" t="s">
        <v>340</v>
      </c>
    </row>
    <row r="2" spans="1:5">
      <c r="A2" s="3" t="s">
        <v>438</v>
      </c>
    </row>
    <row r="3" spans="1:5">
      <c r="A3" s="4" t="s">
        <v>439</v>
      </c>
      <c r="B3" s="4" t="s">
        <v>440</v>
      </c>
      <c r="C3" s="4" t="s">
        <v>440</v>
      </c>
    </row>
    <row r="4" spans="1:5">
      <c r="A4" s="4" t="s">
        <v>441</v>
      </c>
      <c r="B4" s="5" t="n">
        <v>25000000</v>
      </c>
      <c r="C4" s="5" t="n">
        <v>25000000</v>
      </c>
    </row>
    <row r="5" spans="1:5">
      <c r="A5" s="4" t="s">
        <v>442</v>
      </c>
      <c r="B5" s="5" t="n">
        <v>0</v>
      </c>
      <c r="C5" s="5" t="n">
        <v>0</v>
      </c>
    </row>
    <row r="6" spans="1:5">
      <c r="A6" s="3" t="s">
        <v>443</v>
      </c>
    </row>
    <row r="7" spans="1:5">
      <c r="A7" s="4" t="s">
        <v>444</v>
      </c>
      <c r="B7" s="4" t="s">
        <v>440</v>
      </c>
      <c r="C7" s="4" t="s">
        <v>440</v>
      </c>
    </row>
    <row r="8" spans="1:5">
      <c r="A8" s="4" t="s">
        <v>445</v>
      </c>
      <c r="B8" s="5" t="n">
        <v>75000000</v>
      </c>
      <c r="C8" s="5" t="n">
        <v>75000000</v>
      </c>
    </row>
    <row r="9" spans="1:5">
      <c r="A9" s="4" t="s">
        <v>446</v>
      </c>
      <c r="B9" s="5" t="n">
        <v>56627348</v>
      </c>
      <c r="C9" s="5" t="n">
        <v>56456516</v>
      </c>
    </row>
    <row r="10" spans="1:5">
      <c r="A10" s="4" t="s">
        <v>447</v>
      </c>
      <c r="B10" s="5" t="n">
        <v>32933326</v>
      </c>
      <c r="C10" s="5" t="n">
        <v>32762494</v>
      </c>
      <c r="D10" s="5" t="n">
        <v>32758961</v>
      </c>
      <c r="E10" s="5" t="n">
        <v>32548477</v>
      </c>
    </row>
    <row r="11" spans="1:5">
      <c r="A11" s="3" t="s">
        <v>94</v>
      </c>
    </row>
    <row r="12" spans="1:5">
      <c r="A12" s="4" t="s">
        <v>448</v>
      </c>
      <c r="B12" s="5" t="n">
        <v>23694022</v>
      </c>
      <c r="C12" s="5" t="n">
        <v>236940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294</v>
      </c>
    </row>
    <row r="2" spans="1:4">
      <c r="B2" s="2" t="s">
        <v>2</v>
      </c>
      <c r="C2" s="2" t="s">
        <v>28</v>
      </c>
      <c r="D2" s="2" t="s">
        <v>62</v>
      </c>
    </row>
    <row r="3" spans="1:4">
      <c r="A3" s="3" t="s">
        <v>170</v>
      </c>
    </row>
    <row r="4" spans="1:4">
      <c r="A4" s="4" t="s">
        <v>450</v>
      </c>
      <c r="B4" s="5" t="n">
        <v>0</v>
      </c>
      <c r="C4" s="5" t="n">
        <v>0</v>
      </c>
    </row>
    <row r="5" spans="1:4">
      <c r="A5" s="4" t="s">
        <v>451</v>
      </c>
      <c r="D5" s="7" t="n">
        <v>7446</v>
      </c>
    </row>
    <row r="6" spans="1:4">
      <c r="A6" s="4" t="s">
        <v>452</v>
      </c>
      <c r="B6" s="7" t="n">
        <v>17554</v>
      </c>
    </row>
    <row r="7" spans="1:4">
      <c r="A7" s="4" t="s">
        <v>453</v>
      </c>
      <c r="B7" s="5" t="n">
        <v>0</v>
      </c>
      <c r="C7" s="5" t="n">
        <v>0</v>
      </c>
    </row>
    <row r="8" spans="1:4">
      <c r="A8" s="4" t="s">
        <v>454</v>
      </c>
      <c r="B8" s="5" t="n">
        <v>32507</v>
      </c>
      <c r="C8" s="5" t="n">
        <v>11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5</v>
      </c>
      <c r="B1" s="2" t="s">
        <v>1</v>
      </c>
    </row>
    <row r="2" spans="1:3">
      <c r="B2" s="2" t="s">
        <v>2</v>
      </c>
      <c r="C2" s="2" t="s">
        <v>28</v>
      </c>
    </row>
    <row r="3" spans="1:3">
      <c r="A3" s="3" t="s">
        <v>456</v>
      </c>
    </row>
    <row r="4" spans="1:3">
      <c r="A4" s="4" t="s">
        <v>457</v>
      </c>
      <c r="B4" s="5" t="n">
        <v>32762494</v>
      </c>
      <c r="C4" s="5" t="n">
        <v>32548477</v>
      </c>
    </row>
    <row r="5" spans="1:3">
      <c r="A5" s="4" t="s">
        <v>458</v>
      </c>
      <c r="B5" s="5" t="n">
        <v>170832</v>
      </c>
      <c r="C5" s="5" t="n">
        <v>210484</v>
      </c>
    </row>
    <row r="6" spans="1:3">
      <c r="A6" s="4" t="s">
        <v>459</v>
      </c>
      <c r="B6" s="5" t="n">
        <v>32933326</v>
      </c>
      <c r="C6" s="5" t="n">
        <v>327589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41"/>
    <col customWidth="1" max="5" min="5" width="27"/>
    <col customWidth="1" max="6" min="6" width="30"/>
  </cols>
  <sheetData>
    <row r="1" spans="1:6">
      <c r="A1" s="1" t="s">
        <v>460</v>
      </c>
      <c r="B1" s="2" t="s">
        <v>27</v>
      </c>
      <c r="D1" s="2" t="s">
        <v>1</v>
      </c>
    </row>
    <row r="2" spans="1:6">
      <c r="B2" s="2" t="s">
        <v>461</v>
      </c>
      <c r="C2" s="2" t="s">
        <v>462</v>
      </c>
      <c r="D2" s="2" t="s">
        <v>461</v>
      </c>
      <c r="E2" s="2" t="s">
        <v>462</v>
      </c>
      <c r="F2" s="2" t="s">
        <v>463</v>
      </c>
    </row>
    <row r="3" spans="1:6">
      <c r="A3" s="3" t="s">
        <v>464</v>
      </c>
    </row>
    <row r="4" spans="1:6">
      <c r="A4" s="4" t="s">
        <v>465</v>
      </c>
      <c r="B4" s="5" t="n">
        <v>4</v>
      </c>
      <c r="D4" s="5" t="n">
        <v>4</v>
      </c>
    </row>
    <row r="5" spans="1:6">
      <c r="A5" s="4" t="s">
        <v>466</v>
      </c>
      <c r="D5" s="7" t="n">
        <v>1687</v>
      </c>
      <c r="E5" s="7" t="n">
        <v>967</v>
      </c>
    </row>
    <row r="6" spans="1:6">
      <c r="A6" s="4" t="s">
        <v>467</v>
      </c>
      <c r="B6" s="7" t="n">
        <v>504</v>
      </c>
      <c r="C6" s="7" t="n">
        <v>428</v>
      </c>
      <c r="D6" s="5" t="n">
        <v>1053</v>
      </c>
      <c r="E6" s="5" t="n">
        <v>604</v>
      </c>
    </row>
    <row r="7" spans="1:6">
      <c r="A7" s="4" t="s">
        <v>468</v>
      </c>
    </row>
    <row r="8" spans="1:6">
      <c r="A8" s="3" t="s">
        <v>464</v>
      </c>
    </row>
    <row r="9" spans="1:6">
      <c r="A9" s="4" t="s">
        <v>466</v>
      </c>
      <c r="B9" s="5" t="n">
        <v>465</v>
      </c>
      <c r="C9" s="5" t="n">
        <v>436</v>
      </c>
      <c r="D9" s="5" t="n">
        <v>1015</v>
      </c>
      <c r="E9" s="5" t="n">
        <v>948</v>
      </c>
    </row>
    <row r="10" spans="1:6">
      <c r="A10" s="4" t="s">
        <v>469</v>
      </c>
    </row>
    <row r="11" spans="1:6">
      <c r="A11" s="3" t="s">
        <v>464</v>
      </c>
    </row>
    <row r="12" spans="1:6">
      <c r="A12" s="4" t="s">
        <v>466</v>
      </c>
      <c r="D12" s="7" t="n">
        <v>680</v>
      </c>
    </row>
    <row r="13" spans="1:6">
      <c r="A13" s="4" t="s">
        <v>470</v>
      </c>
      <c r="B13" s="7" t="n">
        <v>297</v>
      </c>
      <c r="C13" s="7" t="n">
        <v>213</v>
      </c>
      <c r="E13" s="7" t="n">
        <v>31</v>
      </c>
    </row>
    <row r="14" spans="1:6">
      <c r="A14" s="4" t="s">
        <v>471</v>
      </c>
    </row>
    <row r="15" spans="1:6">
      <c r="A15" s="3" t="s">
        <v>464</v>
      </c>
    </row>
    <row r="16" spans="1:6">
      <c r="A16" s="4" t="s">
        <v>472</v>
      </c>
      <c r="B16" s="5" t="n">
        <v>15522</v>
      </c>
      <c r="C16" s="5" t="n">
        <v>12074</v>
      </c>
      <c r="D16" s="5" t="n">
        <v>15522</v>
      </c>
      <c r="E16" s="5" t="n">
        <v>12074</v>
      </c>
    </row>
    <row r="17" spans="1:6">
      <c r="A17" s="4" t="s">
        <v>470</v>
      </c>
      <c r="B17" s="7" t="n">
        <v>46</v>
      </c>
      <c r="C17" s="7" t="n">
        <v>36</v>
      </c>
      <c r="D17" s="7" t="n">
        <v>-8</v>
      </c>
      <c r="E17" s="7" t="n">
        <v>-12</v>
      </c>
    </row>
    <row r="18" spans="1:6">
      <c r="A18" s="4" t="s">
        <v>473</v>
      </c>
    </row>
    <row r="19" spans="1:6">
      <c r="A19" s="3" t="s">
        <v>464</v>
      </c>
    </row>
    <row r="20" spans="1:6">
      <c r="A20" s="4" t="s">
        <v>466</v>
      </c>
      <c r="B20" s="5" t="n">
        <v>808</v>
      </c>
      <c r="C20" s="5" t="n">
        <v>685</v>
      </c>
      <c r="D20" s="5" t="n">
        <v>1687</v>
      </c>
      <c r="E20" s="5" t="n">
        <v>967</v>
      </c>
    </row>
    <row r="21" spans="1:6">
      <c r="A21" s="4" t="s">
        <v>474</v>
      </c>
      <c r="B21" s="7" t="n">
        <v>304</v>
      </c>
      <c r="C21" s="7" t="n">
        <v>257</v>
      </c>
      <c r="D21" s="7" t="n">
        <v>634</v>
      </c>
      <c r="E21" s="7" t="n">
        <v>363</v>
      </c>
    </row>
    <row r="22" spans="1:6">
      <c r="A22" s="4" t="s">
        <v>475</v>
      </c>
    </row>
    <row r="23" spans="1:6">
      <c r="A23" s="3" t="s">
        <v>464</v>
      </c>
    </row>
    <row r="24" spans="1:6">
      <c r="A24" s="4" t="s">
        <v>476</v>
      </c>
      <c r="D24" s="5" t="n">
        <v>4141</v>
      </c>
    </row>
    <row r="25" spans="1:6">
      <c r="A25" s="4" t="s">
        <v>477</v>
      </c>
      <c r="B25" s="8" t="n">
        <v>11.42</v>
      </c>
      <c r="D25" s="8" t="n">
        <v>11.42</v>
      </c>
    </row>
    <row r="26" spans="1:6">
      <c r="A26" s="4" t="s">
        <v>478</v>
      </c>
      <c r="D26" s="5" t="n">
        <v>33040</v>
      </c>
    </row>
    <row r="27" spans="1:6">
      <c r="A27" s="4" t="s">
        <v>479</v>
      </c>
      <c r="D27" s="8" t="n">
        <v>17.4</v>
      </c>
    </row>
    <row r="28" spans="1:6">
      <c r="A28" s="4" t="s">
        <v>480</v>
      </c>
      <c r="D28" s="5" t="n">
        <v>197439</v>
      </c>
    </row>
    <row r="29" spans="1:6">
      <c r="A29" s="4" t="s">
        <v>481</v>
      </c>
      <c r="D29" s="7" t="n">
        <v>23</v>
      </c>
    </row>
    <row r="30" spans="1:6">
      <c r="A30" s="4" t="s">
        <v>482</v>
      </c>
      <c r="B30" s="8" t="n">
        <v>13.95</v>
      </c>
      <c r="D30" s="9" t="n">
        <v>13.95</v>
      </c>
      <c r="F30" s="8" t="n">
        <v>13.37</v>
      </c>
    </row>
    <row r="31" spans="1:6">
      <c r="A31" s="4" t="s">
        <v>483</v>
      </c>
      <c r="D31" s="8" t="n">
        <v>13.75</v>
      </c>
    </row>
    <row r="32" spans="1:6">
      <c r="A32" s="4" t="s">
        <v>484</v>
      </c>
      <c r="B32" s="5" t="n">
        <v>228290</v>
      </c>
      <c r="D32" s="5" t="n">
        <v>228290</v>
      </c>
    </row>
    <row r="33" spans="1:6">
      <c r="A33" s="4" t="s">
        <v>472</v>
      </c>
      <c r="B33" s="5" t="n">
        <v>385938</v>
      </c>
      <c r="D33" s="5" t="n">
        <v>385938</v>
      </c>
      <c r="F33" s="5" t="n">
        <v>5544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85</v>
      </c>
      <c r="B1" s="2" t="s">
        <v>1</v>
      </c>
    </row>
    <row r="2" spans="1:2">
      <c r="B2" s="2" t="s">
        <v>329</v>
      </c>
    </row>
    <row r="3" spans="1:2">
      <c r="A3" s="4" t="s">
        <v>468</v>
      </c>
    </row>
    <row r="4" spans="1:2">
      <c r="A4" s="3" t="s">
        <v>464</v>
      </c>
    </row>
    <row r="5" spans="1:2">
      <c r="A5" s="4" t="s">
        <v>486</v>
      </c>
      <c r="B5" s="7" t="n">
        <v>1297</v>
      </c>
    </row>
    <row r="6" spans="1:2">
      <c r="A6" s="4" t="s">
        <v>487</v>
      </c>
      <c r="B6" s="4" t="s">
        <v>488</v>
      </c>
    </row>
    <row r="7" spans="1:2">
      <c r="A7" s="4" t="s">
        <v>469</v>
      </c>
    </row>
    <row r="8" spans="1:2">
      <c r="A8" s="3" t="s">
        <v>464</v>
      </c>
    </row>
    <row r="9" spans="1:2">
      <c r="A9" s="4" t="s">
        <v>486</v>
      </c>
      <c r="B9" s="7" t="n">
        <v>3248</v>
      </c>
    </row>
    <row r="10" spans="1:2">
      <c r="A10" s="4" t="s">
        <v>487</v>
      </c>
      <c r="B10" s="4" t="s">
        <v>489</v>
      </c>
    </row>
    <row r="11" spans="1:2">
      <c r="A11" s="4" t="s">
        <v>473</v>
      </c>
    </row>
    <row r="12" spans="1:2">
      <c r="A12" s="3" t="s">
        <v>464</v>
      </c>
    </row>
    <row r="13" spans="1:2">
      <c r="A13" s="4" t="s">
        <v>486</v>
      </c>
      <c r="B13" s="7" t="n">
        <v>4545</v>
      </c>
    </row>
    <row r="14" spans="1:2">
      <c r="A14" s="4" t="s">
        <v>487</v>
      </c>
      <c r="B14" s="4" t="s">
        <v>4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v>
      </c>
      <c r="C2" s="2" t="s">
        <v>62</v>
      </c>
      <c r="D2" s="2" t="s">
        <v>28</v>
      </c>
    </row>
    <row r="3" spans="1:4">
      <c r="A3" s="3" t="s">
        <v>242</v>
      </c>
    </row>
    <row r="4" spans="1:4">
      <c r="A4" s="4" t="s">
        <v>347</v>
      </c>
      <c r="B4" s="7" t="n">
        <v>4694</v>
      </c>
      <c r="C4" s="7" t="n">
        <v>7291</v>
      </c>
    </row>
    <row r="5" spans="1:4">
      <c r="A5" s="4" t="s">
        <v>492</v>
      </c>
    </row>
    <row r="6" spans="1:4">
      <c r="A6" s="3" t="s">
        <v>242</v>
      </c>
    </row>
    <row r="7" spans="1:4">
      <c r="A7" s="4" t="s">
        <v>493</v>
      </c>
      <c r="B7" s="5" t="n">
        <v>1500000</v>
      </c>
    </row>
    <row r="8" spans="1:4">
      <c r="A8" s="4" t="s">
        <v>494</v>
      </c>
      <c r="B8" s="5" t="n">
        <v>731143</v>
      </c>
    </row>
    <row r="9" spans="1:4">
      <c r="A9" s="4" t="s">
        <v>495</v>
      </c>
      <c r="B9" s="5" t="n">
        <v>1046143</v>
      </c>
    </row>
    <row r="10" spans="1:4">
      <c r="A10" s="4" t="s">
        <v>496</v>
      </c>
      <c r="B10" s="5" t="n">
        <v>171118</v>
      </c>
    </row>
    <row r="11" spans="1:4">
      <c r="A11" s="4" t="s">
        <v>497</v>
      </c>
      <c r="B11" s="5" t="n">
        <v>282739</v>
      </c>
    </row>
    <row r="12" spans="1:4">
      <c r="A12" s="4" t="s">
        <v>498</v>
      </c>
    </row>
    <row r="13" spans="1:4">
      <c r="A13" s="3" t="s">
        <v>242</v>
      </c>
    </row>
    <row r="14" spans="1:4">
      <c r="A14" s="4" t="s">
        <v>493</v>
      </c>
      <c r="B14" s="5" t="n">
        <v>3400000</v>
      </c>
    </row>
    <row r="15" spans="1:4">
      <c r="A15" s="4" t="s">
        <v>495</v>
      </c>
      <c r="B15" s="5" t="n">
        <v>125257</v>
      </c>
    </row>
    <row r="16" spans="1:4">
      <c r="A16" s="4" t="s">
        <v>497</v>
      </c>
      <c r="B16" s="5" t="n">
        <v>0</v>
      </c>
    </row>
    <row r="17" spans="1:4">
      <c r="A17" s="4" t="s">
        <v>499</v>
      </c>
    </row>
    <row r="18" spans="1:4">
      <c r="A18" s="3" t="s">
        <v>242</v>
      </c>
    </row>
    <row r="19" spans="1:4">
      <c r="A19" s="4" t="s">
        <v>493</v>
      </c>
      <c r="B19" s="5" t="n">
        <v>6500000</v>
      </c>
    </row>
    <row r="20" spans="1:4">
      <c r="A20" s="4" t="s">
        <v>495</v>
      </c>
      <c r="B20" s="5" t="n">
        <v>57391</v>
      </c>
    </row>
    <row r="21" spans="1:4">
      <c r="A21" s="4" t="s">
        <v>497</v>
      </c>
      <c r="B21" s="5" t="n">
        <v>0</v>
      </c>
    </row>
    <row r="22" spans="1:4">
      <c r="A22" s="4" t="s">
        <v>500</v>
      </c>
    </row>
    <row r="23" spans="1:4">
      <c r="A23" s="3" t="s">
        <v>242</v>
      </c>
    </row>
    <row r="24" spans="1:4">
      <c r="A24" s="4" t="s">
        <v>495</v>
      </c>
      <c r="B24" s="5" t="n">
        <v>9620</v>
      </c>
    </row>
    <row r="25" spans="1:4">
      <c r="A25" s="4" t="s">
        <v>497</v>
      </c>
      <c r="B25" s="5" t="n">
        <v>0</v>
      </c>
    </row>
    <row r="26" spans="1:4">
      <c r="A26" s="4" t="s">
        <v>501</v>
      </c>
    </row>
    <row r="27" spans="1:4">
      <c r="A27" s="3" t="s">
        <v>242</v>
      </c>
    </row>
    <row r="28" spans="1:4">
      <c r="A28" s="4" t="s">
        <v>494</v>
      </c>
      <c r="B28" s="5" t="n">
        <v>125257</v>
      </c>
    </row>
    <row r="29" spans="1:4">
      <c r="A29" s="4" t="s">
        <v>496</v>
      </c>
      <c r="B29" s="5" t="n">
        <v>0</v>
      </c>
    </row>
    <row r="30" spans="1:4">
      <c r="A30" s="4" t="s">
        <v>502</v>
      </c>
    </row>
    <row r="31" spans="1:4">
      <c r="A31" s="3" t="s">
        <v>242</v>
      </c>
    </row>
    <row r="32" spans="1:4">
      <c r="A32" s="4" t="s">
        <v>494</v>
      </c>
      <c r="B32" s="5" t="n">
        <v>57391</v>
      </c>
    </row>
    <row r="33" spans="1:4">
      <c r="A33" s="4" t="s">
        <v>503</v>
      </c>
    </row>
    <row r="34" spans="1:4">
      <c r="A34" s="3" t="s">
        <v>242</v>
      </c>
    </row>
    <row r="35" spans="1:4">
      <c r="A35" s="4" t="s">
        <v>494</v>
      </c>
      <c r="B35" s="5" t="n">
        <v>9620</v>
      </c>
    </row>
    <row r="36" spans="1:4">
      <c r="A36" s="4" t="s">
        <v>504</v>
      </c>
    </row>
    <row r="37" spans="1:4">
      <c r="A37" s="3" t="s">
        <v>242</v>
      </c>
    </row>
    <row r="38" spans="1:4">
      <c r="A38" s="4" t="s">
        <v>493</v>
      </c>
      <c r="B38" s="5" t="n">
        <v>350000</v>
      </c>
    </row>
    <row r="39" spans="1:4">
      <c r="A39" s="4" t="s">
        <v>494</v>
      </c>
      <c r="B39" s="5" t="n">
        <v>315000</v>
      </c>
    </row>
    <row r="40" spans="1:4">
      <c r="A40" s="4" t="s">
        <v>505</v>
      </c>
      <c r="B40" s="5" t="n">
        <v>315000</v>
      </c>
    </row>
    <row r="41" spans="1:4">
      <c r="A41" s="4" t="s">
        <v>471</v>
      </c>
    </row>
    <row r="42" spans="1:4">
      <c r="A42" s="3" t="s">
        <v>242</v>
      </c>
    </row>
    <row r="43" spans="1:4">
      <c r="A43" s="4" t="s">
        <v>495</v>
      </c>
      <c r="B43" s="5" t="n">
        <v>15522</v>
      </c>
      <c r="D43" s="5" t="n">
        <v>12074</v>
      </c>
    </row>
    <row r="44" spans="1:4">
      <c r="A44" s="4" t="s">
        <v>347</v>
      </c>
      <c r="B44" s="7" t="n">
        <v>161</v>
      </c>
      <c r="D44" s="7" t="n">
        <v>0</v>
      </c>
    </row>
    <row r="45" spans="1:4">
      <c r="A45" s="4" t="s">
        <v>475</v>
      </c>
    </row>
    <row r="46" spans="1:4">
      <c r="A46" s="3" t="s">
        <v>464</v>
      </c>
    </row>
    <row r="47" spans="1:4">
      <c r="A47" s="4" t="s">
        <v>506</v>
      </c>
      <c r="B47" s="8" t="n">
        <v>11.42</v>
      </c>
    </row>
    <row r="48" spans="1:4">
      <c r="A48" s="3" t="s">
        <v>242</v>
      </c>
    </row>
    <row r="49" spans="1:4">
      <c r="A49" s="4" t="s">
        <v>495</v>
      </c>
      <c r="B49" s="5" t="n">
        <v>385938</v>
      </c>
      <c r="C49" s="5" t="n">
        <v>5544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7</v>
      </c>
      <c r="B1" s="2" t="s">
        <v>508</v>
      </c>
      <c r="C1" s="2" t="s">
        <v>2</v>
      </c>
    </row>
    <row r="2" spans="1:3">
      <c r="A2" s="4" t="s">
        <v>509</v>
      </c>
    </row>
    <row r="3" spans="1:3">
      <c r="A3" s="3" t="s">
        <v>464</v>
      </c>
    </row>
    <row r="4" spans="1:3">
      <c r="A4" s="4" t="s">
        <v>510</v>
      </c>
      <c r="C4" s="8" t="n">
        <v>21.66</v>
      </c>
    </row>
    <row r="5" spans="1:3">
      <c r="A5" s="4" t="s">
        <v>492</v>
      </c>
    </row>
    <row r="6" spans="1:3">
      <c r="A6" s="3" t="s">
        <v>464</v>
      </c>
    </row>
    <row r="7" spans="1:3">
      <c r="A7" s="4" t="s">
        <v>511</v>
      </c>
      <c r="C7" s="5" t="n">
        <v>1500000</v>
      </c>
    </row>
    <row r="8" spans="1:3">
      <c r="A8" s="4" t="s">
        <v>512</v>
      </c>
    </row>
    <row r="9" spans="1:3">
      <c r="A9" s="3" t="s">
        <v>464</v>
      </c>
    </row>
    <row r="10" spans="1:3">
      <c r="A10" s="4" t="s">
        <v>511</v>
      </c>
      <c r="C10" s="5" t="n">
        <v>350000</v>
      </c>
    </row>
    <row r="11" spans="1:3">
      <c r="A11" s="4" t="s">
        <v>513</v>
      </c>
      <c r="B11" s="8" t="n">
        <v>18.37</v>
      </c>
    </row>
    <row r="12" spans="1:3">
      <c r="A12" s="4" t="s">
        <v>514</v>
      </c>
      <c r="B12" s="4" t="s">
        <v>373</v>
      </c>
    </row>
    <row r="13" spans="1:3">
      <c r="A13" s="4" t="s">
        <v>515</v>
      </c>
      <c r="B13" s="7" t="n">
        <v>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17</v>
      </c>
    </row>
    <row r="3" spans="1:2">
      <c r="A3" s="3" t="s">
        <v>518</v>
      </c>
    </row>
    <row r="4" spans="1:2">
      <c r="A4" s="4" t="s">
        <v>519</v>
      </c>
      <c r="B4" s="5" t="n">
        <v>554478</v>
      </c>
    </row>
    <row r="5" spans="1:2">
      <c r="A5" s="4" t="s">
        <v>478</v>
      </c>
      <c r="B5" s="5" t="n">
        <v>33040</v>
      </c>
    </row>
    <row r="6" spans="1:2">
      <c r="A6" s="4" t="s">
        <v>520</v>
      </c>
      <c r="B6" s="5" t="n">
        <v>-197439</v>
      </c>
    </row>
    <row r="7" spans="1:2">
      <c r="A7" s="4" t="s">
        <v>521</v>
      </c>
      <c r="B7" s="5" t="n">
        <v>-4141</v>
      </c>
    </row>
    <row r="8" spans="1:2">
      <c r="A8" s="4" t="s">
        <v>522</v>
      </c>
      <c r="B8" s="5" t="n">
        <v>385938</v>
      </c>
    </row>
    <row r="9" spans="1:2">
      <c r="A9" s="4" t="s">
        <v>484</v>
      </c>
      <c r="B9" s="5" t="n">
        <v>228290</v>
      </c>
    </row>
    <row r="10" spans="1:2">
      <c r="A10" s="3" t="s">
        <v>523</v>
      </c>
    </row>
    <row r="11" spans="1:2">
      <c r="A11" s="4" t="s">
        <v>524</v>
      </c>
      <c r="B11" s="8" t="n">
        <v>13.37</v>
      </c>
    </row>
    <row r="12" spans="1:2">
      <c r="A12" s="4" t="s">
        <v>481</v>
      </c>
      <c r="B12" s="5" t="n">
        <v>23</v>
      </c>
    </row>
    <row r="13" spans="1:2">
      <c r="A13" s="4" t="s">
        <v>483</v>
      </c>
      <c r="B13" s="9" t="n">
        <v>13.75</v>
      </c>
    </row>
    <row r="14" spans="1:2">
      <c r="A14" s="4" t="s">
        <v>479</v>
      </c>
      <c r="B14" s="9" t="n">
        <v>17.4</v>
      </c>
    </row>
    <row r="15" spans="1:2">
      <c r="A15" s="4" t="s">
        <v>525</v>
      </c>
      <c r="B15" s="9" t="n">
        <v>13.95</v>
      </c>
    </row>
    <row r="16" spans="1:2">
      <c r="A16" s="4" t="s">
        <v>477</v>
      </c>
      <c r="B16" s="8" t="n">
        <v>1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526</v>
      </c>
      <c r="B1" s="2" t="s">
        <v>1</v>
      </c>
    </row>
    <row r="2" spans="1:2">
      <c r="B2" s="2" t="s">
        <v>527</v>
      </c>
    </row>
    <row r="3" spans="1:2">
      <c r="A3" s="4" t="s">
        <v>500</v>
      </c>
    </row>
    <row r="4" spans="1:2">
      <c r="A4" s="3" t="s">
        <v>518</v>
      </c>
    </row>
    <row r="5" spans="1:2">
      <c r="A5" s="4" t="s">
        <v>528</v>
      </c>
      <c r="B5" s="5" t="n">
        <v>9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2</v>
      </c>
      <c r="C1" s="2" t="s">
        <v>530</v>
      </c>
      <c r="D1" s="2" t="s">
        <v>28</v>
      </c>
      <c r="E1" s="2" t="s">
        <v>531</v>
      </c>
      <c r="F1" s="2" t="s">
        <v>532</v>
      </c>
    </row>
    <row r="2" spans="1:6">
      <c r="A2" s="4" t="s">
        <v>509</v>
      </c>
    </row>
    <row r="3" spans="1:6">
      <c r="A3" s="3" t="s">
        <v>464</v>
      </c>
    </row>
    <row r="4" spans="1:6">
      <c r="A4" s="4" t="s">
        <v>533</v>
      </c>
      <c r="B4" s="5" t="n">
        <v>2011</v>
      </c>
    </row>
    <row r="5" spans="1:6">
      <c r="A5" s="4" t="s">
        <v>534</v>
      </c>
    </row>
    <row r="6" spans="1:6">
      <c r="A6" s="3" t="s">
        <v>464</v>
      </c>
    </row>
    <row r="7" spans="1:6">
      <c r="A7" s="4" t="s">
        <v>535</v>
      </c>
      <c r="C7" s="5" t="n">
        <v>78341</v>
      </c>
      <c r="D7" s="5" t="n">
        <v>4000</v>
      </c>
      <c r="E7" s="5" t="n">
        <v>92840</v>
      </c>
      <c r="F7" s="5" t="n">
        <v>62000</v>
      </c>
    </row>
    <row r="8" spans="1:6">
      <c r="A8" s="4" t="s">
        <v>536</v>
      </c>
      <c r="C8" s="5" t="n">
        <v>156682</v>
      </c>
      <c r="D8" s="5" t="n">
        <v>8000</v>
      </c>
      <c r="E8" s="5" t="n">
        <v>185680</v>
      </c>
      <c r="F8" s="5" t="n">
        <v>124000</v>
      </c>
    </row>
    <row r="9" spans="1:6">
      <c r="A9" s="4" t="s">
        <v>537</v>
      </c>
    </row>
    <row r="10" spans="1:6">
      <c r="A10" s="3" t="s">
        <v>464</v>
      </c>
    </row>
    <row r="11" spans="1:6">
      <c r="A11" s="4" t="s">
        <v>535</v>
      </c>
      <c r="C11" s="5" t="n">
        <v>45578</v>
      </c>
    </row>
    <row r="12" spans="1:6">
      <c r="A12" s="4" t="s">
        <v>536</v>
      </c>
      <c r="C12" s="5" t="n">
        <v>455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17</v>
      </c>
    </row>
    <row r="3" spans="1:2">
      <c r="A3" s="3" t="s">
        <v>518</v>
      </c>
    </row>
    <row r="4" spans="1:2">
      <c r="A4" s="4" t="s">
        <v>519</v>
      </c>
      <c r="B4" s="5" t="n">
        <v>201900</v>
      </c>
    </row>
    <row r="5" spans="1:2">
      <c r="A5" s="4" t="s">
        <v>478</v>
      </c>
      <c r="B5" s="5" t="n">
        <v>123919</v>
      </c>
    </row>
    <row r="6" spans="1:2">
      <c r="A6" s="4" t="s">
        <v>539</v>
      </c>
      <c r="B6" s="5" t="n">
        <v>15285</v>
      </c>
    </row>
    <row r="7" spans="1:2">
      <c r="A7" s="4" t="s">
        <v>540</v>
      </c>
      <c r="B7" s="5" t="n">
        <v>-41264</v>
      </c>
    </row>
    <row r="8" spans="1:2">
      <c r="A8" s="4" t="s">
        <v>521</v>
      </c>
      <c r="B8" s="5" t="n">
        <v>-15070</v>
      </c>
    </row>
    <row r="9" spans="1:2">
      <c r="A9" s="4" t="s">
        <v>522</v>
      </c>
      <c r="B9" s="5" t="n">
        <v>284770</v>
      </c>
    </row>
    <row r="10" spans="1:2">
      <c r="A10" s="4" t="s">
        <v>541</v>
      </c>
      <c r="B10" s="5" t="n">
        <v>2011</v>
      </c>
    </row>
    <row r="11" spans="1:2">
      <c r="A11" s="3" t="s">
        <v>523</v>
      </c>
    </row>
    <row r="12" spans="1:2">
      <c r="A12" s="4" t="s">
        <v>524</v>
      </c>
      <c r="B12" s="8" t="n">
        <v>16.48</v>
      </c>
    </row>
    <row r="13" spans="1:2">
      <c r="A13" s="4" t="s">
        <v>481</v>
      </c>
      <c r="B13" s="9" t="n">
        <v>23.83</v>
      </c>
    </row>
    <row r="14" spans="1:2">
      <c r="A14" s="4" t="s">
        <v>542</v>
      </c>
      <c r="B14" s="9" t="n">
        <v>21.66</v>
      </c>
    </row>
    <row r="15" spans="1:2">
      <c r="A15" s="4" t="s">
        <v>543</v>
      </c>
      <c r="B15" s="9" t="n">
        <v>21.66</v>
      </c>
    </row>
    <row r="16" spans="1:2">
      <c r="A16" s="4" t="s">
        <v>479</v>
      </c>
      <c r="B16" s="9" t="n">
        <v>21.66</v>
      </c>
    </row>
    <row r="17" spans="1:2">
      <c r="A17" s="4" t="s">
        <v>525</v>
      </c>
      <c r="B17" s="9" t="n">
        <v>18.99</v>
      </c>
    </row>
    <row r="18" spans="1:2">
      <c r="A18" s="4" t="s">
        <v>544</v>
      </c>
      <c r="B18" s="8" t="n">
        <v>21.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1</v>
      </c>
      <c r="C1" s="2" t="s">
        <v>294</v>
      </c>
    </row>
    <row r="2" spans="1:4">
      <c r="B2" s="2" t="s">
        <v>2</v>
      </c>
      <c r="C2" s="2" t="s">
        <v>62</v>
      </c>
      <c r="D2" s="2" t="s">
        <v>340</v>
      </c>
    </row>
    <row r="3" spans="1:4">
      <c r="A3" s="4" t="s">
        <v>546</v>
      </c>
    </row>
    <row r="4" spans="1:4">
      <c r="A4" s="3" t="s">
        <v>547</v>
      </c>
    </row>
    <row r="5" spans="1:4">
      <c r="A5" s="4" t="s">
        <v>548</v>
      </c>
      <c r="B5" s="7" t="n">
        <v>643</v>
      </c>
      <c r="C5" s="7" t="n">
        <v>753</v>
      </c>
      <c r="D5" s="7" t="n">
        <v>-768</v>
      </c>
    </row>
    <row r="6" spans="1:4">
      <c r="A6" s="4" t="s">
        <v>549</v>
      </c>
      <c r="B6" s="5" t="n">
        <v>0</v>
      </c>
      <c r="D6" s="5" t="n">
        <v>928</v>
      </c>
    </row>
    <row r="7" spans="1:4">
      <c r="A7" s="4" t="s">
        <v>550</v>
      </c>
    </row>
    <row r="8" spans="1:4">
      <c r="A8" s="3" t="s">
        <v>547</v>
      </c>
    </row>
    <row r="9" spans="1:4">
      <c r="A9" s="4" t="s">
        <v>548</v>
      </c>
      <c r="C9" s="5" t="n">
        <v>-601</v>
      </c>
      <c r="D9" s="7" t="n">
        <v>0</v>
      </c>
    </row>
    <row r="10" spans="1:4">
      <c r="A10" s="4" t="s">
        <v>549</v>
      </c>
      <c r="B10" s="5" t="n">
        <v>144</v>
      </c>
      <c r="C10" s="5" t="n">
        <v>-18</v>
      </c>
    </row>
    <row r="11" spans="1:4">
      <c r="A11" s="4" t="s">
        <v>391</v>
      </c>
      <c r="B11" s="5" t="n">
        <v>390</v>
      </c>
    </row>
    <row r="12" spans="1:4">
      <c r="A12" s="4" t="s">
        <v>551</v>
      </c>
    </row>
    <row r="13" spans="1:4">
      <c r="A13" s="3" t="s">
        <v>547</v>
      </c>
    </row>
    <row r="14" spans="1:4">
      <c r="A14" s="4" t="s">
        <v>548</v>
      </c>
      <c r="B14" s="5" t="n">
        <v>643</v>
      </c>
      <c r="C14" s="5" t="n">
        <v>753</v>
      </c>
    </row>
    <row r="15" spans="1:4">
      <c r="A15" s="4" t="s">
        <v>552</v>
      </c>
    </row>
    <row r="16" spans="1:4">
      <c r="A16" s="3" t="s">
        <v>547</v>
      </c>
    </row>
    <row r="17" spans="1:4">
      <c r="A17" s="4" t="s">
        <v>548</v>
      </c>
      <c r="C17" s="5" t="n">
        <v>601</v>
      </c>
    </row>
    <row r="18" spans="1:4">
      <c r="A18" s="4" t="s">
        <v>391</v>
      </c>
      <c r="B18" s="5" t="n">
        <v>390</v>
      </c>
    </row>
    <row r="19" spans="1:4">
      <c r="A19" s="4" t="s">
        <v>553</v>
      </c>
    </row>
    <row r="20" spans="1:4">
      <c r="A20" s="3" t="s">
        <v>547</v>
      </c>
    </row>
    <row r="21" spans="1:4">
      <c r="A21" s="4" t="s">
        <v>548</v>
      </c>
      <c r="B21" s="5" t="n">
        <v>643</v>
      </c>
      <c r="C21" s="5" t="n">
        <v>753</v>
      </c>
    </row>
    <row r="22" spans="1:4">
      <c r="A22" s="4" t="s">
        <v>554</v>
      </c>
    </row>
    <row r="23" spans="1:4">
      <c r="A23" s="3" t="s">
        <v>547</v>
      </c>
    </row>
    <row r="24" spans="1:4">
      <c r="A24" s="4" t="s">
        <v>548</v>
      </c>
      <c r="C24" s="7" t="n">
        <v>601</v>
      </c>
    </row>
    <row r="25" spans="1:4">
      <c r="A25" s="4" t="s">
        <v>391</v>
      </c>
      <c r="B25" s="7" t="n">
        <v>39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1</v>
      </c>
      <c r="C1" s="2" t="s">
        <v>294</v>
      </c>
    </row>
    <row r="2" spans="1:4">
      <c r="B2" s="2" t="s">
        <v>2</v>
      </c>
      <c r="C2" s="2" t="s">
        <v>62</v>
      </c>
      <c r="D2" s="2" t="s">
        <v>340</v>
      </c>
    </row>
    <row r="3" spans="1:4">
      <c r="A3" s="4" t="s">
        <v>546</v>
      </c>
    </row>
    <row r="4" spans="1:4">
      <c r="A4" s="3" t="s">
        <v>556</v>
      </c>
    </row>
    <row r="5" spans="1:4">
      <c r="A5" s="4" t="s">
        <v>557</v>
      </c>
      <c r="B5" s="7" t="n">
        <v>753</v>
      </c>
      <c r="C5" s="7" t="n">
        <v>-768</v>
      </c>
    </row>
    <row r="6" spans="1:4">
      <c r="A6" s="3" t="s">
        <v>558</v>
      </c>
    </row>
    <row r="7" spans="1:4">
      <c r="A7" s="4" t="s">
        <v>559</v>
      </c>
      <c r="B7" s="5" t="n">
        <v>0</v>
      </c>
      <c r="D7" s="7" t="n">
        <v>928</v>
      </c>
    </row>
    <row r="8" spans="1:4">
      <c r="A8" s="4" t="s">
        <v>560</v>
      </c>
      <c r="B8" s="5" t="n">
        <v>-110</v>
      </c>
      <c r="D8" s="5" t="n">
        <v>593</v>
      </c>
    </row>
    <row r="9" spans="1:4">
      <c r="A9" s="4" t="s">
        <v>561</v>
      </c>
      <c r="B9" s="5" t="n">
        <v>643</v>
      </c>
      <c r="C9" s="5" t="n">
        <v>753</v>
      </c>
      <c r="D9" s="5" t="n">
        <v>-768</v>
      </c>
    </row>
    <row r="10" spans="1:4">
      <c r="A10" s="4" t="s">
        <v>550</v>
      </c>
    </row>
    <row r="11" spans="1:4">
      <c r="A11" s="3" t="s">
        <v>562</v>
      </c>
    </row>
    <row r="12" spans="1:4">
      <c r="A12" s="4" t="s">
        <v>563</v>
      </c>
      <c r="B12" s="5" t="n">
        <v>-71</v>
      </c>
      <c r="C12" s="5" t="n">
        <v>54</v>
      </c>
    </row>
    <row r="13" spans="1:4">
      <c r="A13" s="3" t="s">
        <v>556</v>
      </c>
    </row>
    <row r="14" spans="1:4">
      <c r="A14" s="4" t="s">
        <v>557</v>
      </c>
      <c r="B14" s="5" t="n">
        <v>-601</v>
      </c>
      <c r="C14" s="5" t="n">
        <v>0</v>
      </c>
    </row>
    <row r="15" spans="1:4">
      <c r="A15" s="3" t="s">
        <v>558</v>
      </c>
    </row>
    <row r="16" spans="1:4">
      <c r="A16" s="4" t="s">
        <v>559</v>
      </c>
      <c r="B16" s="5" t="n">
        <v>144</v>
      </c>
      <c r="C16" s="5" t="n">
        <v>-18</v>
      </c>
    </row>
    <row r="17" spans="1:4">
      <c r="A17" s="4" t="s">
        <v>560</v>
      </c>
      <c r="B17" s="5" t="n">
        <v>918</v>
      </c>
      <c r="C17" s="5" t="n">
        <v>-637</v>
      </c>
    </row>
    <row r="18" spans="1:4">
      <c r="A18" s="4" t="s">
        <v>561</v>
      </c>
      <c r="C18" s="7" t="n">
        <v>-601</v>
      </c>
      <c r="D18" s="7" t="n">
        <v>0</v>
      </c>
    </row>
    <row r="19" spans="1:4">
      <c r="A19" s="4" t="s">
        <v>564</v>
      </c>
      <c r="B19" s="7" t="n">
        <v>39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65</v>
      </c>
      <c r="B1" s="2" t="s">
        <v>27</v>
      </c>
      <c r="D1" s="2" t="s">
        <v>1</v>
      </c>
    </row>
    <row r="2" spans="1:5">
      <c r="B2" s="2" t="s">
        <v>2</v>
      </c>
      <c r="C2" s="2" t="s">
        <v>28</v>
      </c>
      <c r="D2" s="2" t="s">
        <v>2</v>
      </c>
      <c r="E2" s="2" t="s">
        <v>28</v>
      </c>
    </row>
    <row r="3" spans="1:5">
      <c r="A3" s="3" t="s">
        <v>179</v>
      </c>
    </row>
    <row r="4" spans="1:5">
      <c r="A4" s="4" t="s">
        <v>566</v>
      </c>
      <c r="B4" s="4" t="s">
        <v>567</v>
      </c>
      <c r="C4" s="4" t="s">
        <v>568</v>
      </c>
      <c r="D4" s="4" t="s">
        <v>569</v>
      </c>
      <c r="E4" s="4" t="s">
        <v>5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1</v>
      </c>
      <c r="B1" s="2" t="s">
        <v>27</v>
      </c>
      <c r="D1" s="2" t="s">
        <v>1</v>
      </c>
    </row>
    <row r="2" spans="1:5">
      <c r="B2" s="2" t="s">
        <v>2</v>
      </c>
      <c r="C2" s="2" t="s">
        <v>28</v>
      </c>
      <c r="D2" s="2" t="s">
        <v>2</v>
      </c>
      <c r="E2" s="2" t="s">
        <v>28</v>
      </c>
    </row>
    <row r="3" spans="1:5">
      <c r="A3" s="3" t="s">
        <v>572</v>
      </c>
    </row>
    <row r="4" spans="1:5">
      <c r="A4" s="4" t="s">
        <v>566</v>
      </c>
      <c r="B4" s="4" t="s">
        <v>567</v>
      </c>
      <c r="C4" s="4" t="s">
        <v>568</v>
      </c>
      <c r="D4" s="4" t="s">
        <v>569</v>
      </c>
      <c r="E4" s="4" t="s">
        <v>570</v>
      </c>
    </row>
    <row r="5" spans="1:5">
      <c r="A5" s="4" t="s">
        <v>573</v>
      </c>
      <c r="B5" s="7" t="n">
        <v>176</v>
      </c>
      <c r="C5" s="7" t="n">
        <v>186</v>
      </c>
      <c r="D5" s="7" t="n">
        <v>0</v>
      </c>
      <c r="E5"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s>
  <sheetData>
    <row r="1" spans="1:7">
      <c r="A1" s="1" t="s">
        <v>574</v>
      </c>
      <c r="B1" s="2" t="s">
        <v>575</v>
      </c>
      <c r="C1" s="2" t="s">
        <v>576</v>
      </c>
      <c r="D1" s="2" t="s">
        <v>2</v>
      </c>
      <c r="E1" s="2" t="s">
        <v>28</v>
      </c>
      <c r="F1" s="2" t="s">
        <v>2</v>
      </c>
      <c r="G1" s="2" t="s">
        <v>28</v>
      </c>
    </row>
    <row r="2" spans="1:7">
      <c r="A2" s="3" t="s">
        <v>577</v>
      </c>
    </row>
    <row r="3" spans="1:7">
      <c r="A3" s="4" t="s">
        <v>31</v>
      </c>
      <c r="D3" s="7" t="n">
        <v>69892</v>
      </c>
      <c r="E3" s="7" t="n">
        <v>64236</v>
      </c>
      <c r="F3" s="7" t="n">
        <v>135822</v>
      </c>
      <c r="G3" s="7" t="n">
        <v>127472</v>
      </c>
    </row>
    <row r="4" spans="1:7">
      <c r="A4" s="4" t="s">
        <v>578</v>
      </c>
    </row>
    <row r="5" spans="1:7">
      <c r="A5" s="3" t="s">
        <v>577</v>
      </c>
    </row>
    <row r="6" spans="1:7">
      <c r="A6" s="4" t="s">
        <v>579</v>
      </c>
      <c r="B6" s="7" t="n">
        <v>19265</v>
      </c>
    </row>
    <row r="7" spans="1:7">
      <c r="A7" s="4" t="s">
        <v>580</v>
      </c>
      <c r="B7" s="7" t="n">
        <v>55</v>
      </c>
    </row>
    <row r="8" spans="1:7">
      <c r="A8" s="4" t="s">
        <v>581</v>
      </c>
    </row>
    <row r="9" spans="1:7">
      <c r="A9" s="3" t="s">
        <v>577</v>
      </c>
    </row>
    <row r="10" spans="1:7">
      <c r="A10" s="4" t="s">
        <v>579</v>
      </c>
      <c r="C10" s="7" t="n">
        <v>73063</v>
      </c>
    </row>
    <row r="11" spans="1:7">
      <c r="A11" s="4" t="s">
        <v>580</v>
      </c>
      <c r="C11" s="7" t="n">
        <v>4</v>
      </c>
    </row>
    <row r="12" spans="1:7">
      <c r="A12" s="4" t="s">
        <v>582</v>
      </c>
      <c r="F12" s="7" t="n">
        <v>8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83</v>
      </c>
      <c r="B1" s="2" t="s">
        <v>575</v>
      </c>
      <c r="C1" s="2" t="s">
        <v>2</v>
      </c>
      <c r="D1" s="2" t="s">
        <v>28</v>
      </c>
      <c r="E1" s="2" t="s">
        <v>62</v>
      </c>
      <c r="F1" s="2" t="s">
        <v>576</v>
      </c>
    </row>
    <row r="2" spans="1:6">
      <c r="A2" s="3" t="s">
        <v>577</v>
      </c>
    </row>
    <row r="3" spans="1:6">
      <c r="A3" s="4" t="s">
        <v>72</v>
      </c>
      <c r="C3" s="7" t="n">
        <v>69582</v>
      </c>
      <c r="E3" s="7" t="n">
        <v>61744</v>
      </c>
    </row>
    <row r="4" spans="1:6">
      <c r="A4" s="4" t="s">
        <v>579</v>
      </c>
      <c r="C4" s="7" t="n">
        <v>19265</v>
      </c>
      <c r="D4" s="7" t="n">
        <v>73063</v>
      </c>
    </row>
    <row r="5" spans="1:6">
      <c r="A5" s="4" t="s">
        <v>578</v>
      </c>
    </row>
    <row r="6" spans="1:6">
      <c r="A6" s="3" t="s">
        <v>577</v>
      </c>
    </row>
    <row r="7" spans="1:6">
      <c r="A7" s="4" t="s">
        <v>584</v>
      </c>
      <c r="B7" s="7" t="n">
        <v>7838</v>
      </c>
    </row>
    <row r="8" spans="1:6">
      <c r="A8" s="4" t="s">
        <v>585</v>
      </c>
      <c r="B8" s="5" t="n">
        <v>3606</v>
      </c>
    </row>
    <row r="9" spans="1:6">
      <c r="A9" s="4" t="s">
        <v>272</v>
      </c>
      <c r="B9" s="5" t="n">
        <v>725</v>
      </c>
    </row>
    <row r="10" spans="1:6">
      <c r="A10" s="4" t="s">
        <v>108</v>
      </c>
      <c r="B10" s="5" t="n">
        <v>72</v>
      </c>
    </row>
    <row r="11" spans="1:6">
      <c r="A11" s="4" t="s">
        <v>72</v>
      </c>
      <c r="B11" s="5" t="n">
        <v>7838</v>
      </c>
    </row>
    <row r="12" spans="1:6">
      <c r="A12" s="4" t="s">
        <v>586</v>
      </c>
      <c r="B12" s="5" t="n">
        <v>-814</v>
      </c>
    </row>
    <row r="13" spans="1:6">
      <c r="A13" s="4" t="s">
        <v>579</v>
      </c>
      <c r="B13" s="5" t="n">
        <v>19265</v>
      </c>
    </row>
    <row r="14" spans="1:6">
      <c r="A14" s="4" t="s">
        <v>581</v>
      </c>
    </row>
    <row r="15" spans="1:6">
      <c r="A15" s="3" t="s">
        <v>577</v>
      </c>
    </row>
    <row r="16" spans="1:6">
      <c r="A16" s="4" t="s">
        <v>584</v>
      </c>
      <c r="F16" s="7" t="n">
        <v>35427</v>
      </c>
    </row>
    <row r="17" spans="1:6">
      <c r="A17" s="4" t="s">
        <v>585</v>
      </c>
      <c r="F17" s="5" t="n">
        <v>4215</v>
      </c>
    </row>
    <row r="18" spans="1:6">
      <c r="A18" s="4" t="s">
        <v>272</v>
      </c>
      <c r="F18" s="5" t="n">
        <v>6173</v>
      </c>
    </row>
    <row r="19" spans="1:6">
      <c r="A19" s="4" t="s">
        <v>108</v>
      </c>
      <c r="F19" s="5" t="n">
        <v>37</v>
      </c>
    </row>
    <row r="20" spans="1:6">
      <c r="A20" s="4" t="s">
        <v>72</v>
      </c>
      <c r="F20" s="5" t="n">
        <v>27879</v>
      </c>
    </row>
    <row r="21" spans="1:6">
      <c r="A21" s="4" t="s">
        <v>587</v>
      </c>
      <c r="B21" s="7" t="n">
        <v>20079</v>
      </c>
      <c r="F21" s="5" t="n">
        <v>73731</v>
      </c>
    </row>
    <row r="22" spans="1:6">
      <c r="A22" s="4" t="s">
        <v>586</v>
      </c>
      <c r="F22" s="7" t="n">
        <v>-6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588</v>
      </c>
      <c r="B1" s="2" t="s">
        <v>589</v>
      </c>
    </row>
    <row r="2" spans="1:2">
      <c r="A2" s="3" t="s">
        <v>577</v>
      </c>
    </row>
    <row r="3" spans="1:2">
      <c r="A3" s="4" t="s">
        <v>590</v>
      </c>
      <c r="B3" s="7" t="n">
        <v>35427</v>
      </c>
    </row>
    <row r="4" spans="1:2">
      <c r="A4" s="4" t="s">
        <v>591</v>
      </c>
      <c r="B4" s="4" t="s">
        <v>592</v>
      </c>
    </row>
    <row r="5" spans="1:2">
      <c r="A5" s="4" t="s">
        <v>593</v>
      </c>
    </row>
    <row r="6" spans="1:2">
      <c r="A6" s="3" t="s">
        <v>577</v>
      </c>
    </row>
    <row r="7" spans="1:2">
      <c r="A7" s="4" t="s">
        <v>590</v>
      </c>
      <c r="B7" s="7" t="n">
        <v>23730</v>
      </c>
    </row>
    <row r="8" spans="1:2">
      <c r="A8" s="4" t="s">
        <v>591</v>
      </c>
      <c r="B8" s="4" t="s">
        <v>594</v>
      </c>
    </row>
    <row r="9" spans="1:2">
      <c r="A9" s="4" t="s">
        <v>595</v>
      </c>
    </row>
    <row r="10" spans="1:2">
      <c r="A10" s="3" t="s">
        <v>577</v>
      </c>
    </row>
    <row r="11" spans="1:2">
      <c r="A11" s="4" t="s">
        <v>590</v>
      </c>
      <c r="B11" s="7" t="n">
        <v>11502</v>
      </c>
    </row>
    <row r="12" spans="1:2">
      <c r="A12" s="4" t="s">
        <v>591</v>
      </c>
      <c r="B12" s="4" t="s">
        <v>596</v>
      </c>
    </row>
    <row r="13" spans="1:2">
      <c r="A13" s="4" t="s">
        <v>75</v>
      </c>
    </row>
    <row r="14" spans="1:2">
      <c r="A14" s="3" t="s">
        <v>577</v>
      </c>
    </row>
    <row r="15" spans="1:2">
      <c r="A15" s="4" t="s">
        <v>590</v>
      </c>
      <c r="B15" s="7" t="n">
        <v>195</v>
      </c>
    </row>
    <row r="16" spans="1:2">
      <c r="A16" s="4" t="s">
        <v>591</v>
      </c>
      <c r="B16" s="4" t="s">
        <v>5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4"/>
  </cols>
  <sheetData>
    <row r="1" spans="1:6">
      <c r="A1" s="1" t="s">
        <v>598</v>
      </c>
      <c r="B1" s="2" t="s">
        <v>27</v>
      </c>
      <c r="D1" s="2" t="s">
        <v>599</v>
      </c>
      <c r="E1" s="2" t="s">
        <v>1</v>
      </c>
    </row>
    <row r="2" spans="1:6">
      <c r="B2" s="2" t="s">
        <v>2</v>
      </c>
      <c r="C2" s="2" t="s">
        <v>28</v>
      </c>
      <c r="D2" s="2" t="s">
        <v>28</v>
      </c>
      <c r="E2" s="2" t="s">
        <v>2</v>
      </c>
      <c r="F2" s="2" t="s">
        <v>28</v>
      </c>
    </row>
    <row r="3" spans="1:6">
      <c r="A3" s="3" t="s">
        <v>577</v>
      </c>
    </row>
    <row r="4" spans="1:6">
      <c r="A4" s="4" t="s">
        <v>30</v>
      </c>
      <c r="B4" s="7" t="n">
        <v>105686</v>
      </c>
      <c r="C4" s="7" t="n">
        <v>98693</v>
      </c>
      <c r="E4" s="7" t="n">
        <v>205840</v>
      </c>
      <c r="F4" s="7" t="n">
        <v>195398</v>
      </c>
    </row>
    <row r="5" spans="1:6">
      <c r="A5" s="4" t="s">
        <v>45</v>
      </c>
      <c r="B5" s="7" t="n">
        <v>9966</v>
      </c>
      <c r="C5" s="7" t="n">
        <v>14487</v>
      </c>
      <c r="E5" s="7" t="n">
        <v>18450</v>
      </c>
      <c r="F5" s="7" t="n">
        <v>22350</v>
      </c>
    </row>
    <row r="6" spans="1:6">
      <c r="A6" s="4" t="s">
        <v>581</v>
      </c>
    </row>
    <row r="7" spans="1:6">
      <c r="A7" s="3" t="s">
        <v>577</v>
      </c>
    </row>
    <row r="8" spans="1:6">
      <c r="A8" s="4" t="s">
        <v>30</v>
      </c>
      <c r="D8" s="7" t="n">
        <v>3876</v>
      </c>
    </row>
    <row r="9" spans="1:6">
      <c r="A9" s="4" t="s">
        <v>45</v>
      </c>
      <c r="D9" s="7" t="n">
        <v>111</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40</v>
      </c>
    </row>
    <row r="4" spans="1:2">
      <c r="A4" s="4" t="s">
        <v>107</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00</v>
      </c>
      <c r="B1" s="2" t="s">
        <v>27</v>
      </c>
      <c r="D1" s="2" t="s">
        <v>1</v>
      </c>
    </row>
    <row r="2" spans="1:5">
      <c r="B2" s="2" t="s">
        <v>2</v>
      </c>
      <c r="C2" s="2" t="s">
        <v>28</v>
      </c>
      <c r="D2" s="2" t="s">
        <v>2</v>
      </c>
      <c r="E2" s="2" t="s">
        <v>28</v>
      </c>
    </row>
    <row r="3" spans="1:5">
      <c r="A3" s="3" t="s">
        <v>601</v>
      </c>
    </row>
    <row r="4" spans="1:5">
      <c r="A4" s="4" t="s">
        <v>602</v>
      </c>
      <c r="B4" s="8" t="n">
        <v>0.3</v>
      </c>
      <c r="C4" s="8" t="n">
        <v>0.44</v>
      </c>
      <c r="D4" s="8" t="n">
        <v>0.5600000000000001</v>
      </c>
      <c r="E4" s="8" t="n">
        <v>0.68</v>
      </c>
    </row>
    <row r="5" spans="1:5">
      <c r="A5" s="4" t="s">
        <v>603</v>
      </c>
      <c r="B5" s="8" t="n">
        <v>0.3</v>
      </c>
      <c r="C5" s="8" t="n">
        <v>0.44</v>
      </c>
      <c r="D5" s="8" t="n">
        <v>0.55</v>
      </c>
      <c r="E5" s="8" t="n">
        <v>0.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2:45:35Z</dcterms:created>
  <dcterms:modified xmlns:dcterms="http://purl.org/dc/terms/" xmlns:xsi="http://www.w3.org/2001/XMLSchema-instance" xsi:type="dcterms:W3CDTF">2017-07-27T12:45:35Z</dcterms:modified>
</cp:coreProperties>
</file>